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Income Taxes (Tables)" sheetId="21" state="visible" r:id="rId21"/>
    <sheet xmlns:r="http://schemas.openxmlformats.org/officeDocument/2006/relationships" name="Basis of Presentation (Details " sheetId="22" state="visible" r:id="rId22"/>
    <sheet xmlns:r="http://schemas.openxmlformats.org/officeDocument/2006/relationships" name="Summary of Significant Accoun23" sheetId="23" state="visible" r:id="rId23"/>
    <sheet xmlns:r="http://schemas.openxmlformats.org/officeDocument/2006/relationships" name="Property and Equipment (Details" sheetId="24" state="visible" r:id="rId24"/>
    <sheet xmlns:r="http://schemas.openxmlformats.org/officeDocument/2006/relationships" name="Property and Equipment - Schedu" sheetId="25" state="visible" r:id="rId25"/>
    <sheet xmlns:r="http://schemas.openxmlformats.org/officeDocument/2006/relationships" name="Commitments and Contingencies26" sheetId="26" state="visible" r:id="rId26"/>
    <sheet xmlns:r="http://schemas.openxmlformats.org/officeDocument/2006/relationships" name="Commitments and Contingencies -" sheetId="27" state="visible" r:id="rId27"/>
    <sheet xmlns:r="http://schemas.openxmlformats.org/officeDocument/2006/relationships" name="Stockholders' Equity (Details N" sheetId="28" state="visible" r:id="rId28"/>
    <sheet xmlns:r="http://schemas.openxmlformats.org/officeDocument/2006/relationships" name="Warrants (Details Narrative)" sheetId="29" state="visible" r:id="rId29"/>
    <sheet xmlns:r="http://schemas.openxmlformats.org/officeDocument/2006/relationships" name="Stock-Based Compensation (Detai" sheetId="30" state="visible" r:id="rId30"/>
    <sheet xmlns:r="http://schemas.openxmlformats.org/officeDocument/2006/relationships" name="Stock-Based Compensation - Summ" sheetId="31" state="visible" r:id="rId31"/>
    <sheet xmlns:r="http://schemas.openxmlformats.org/officeDocument/2006/relationships" name="Stock-Based Compensation - Sche" sheetId="32" state="visible" r:id="rId32"/>
    <sheet xmlns:r="http://schemas.openxmlformats.org/officeDocument/2006/relationships" name="Income Taxes (Details Narrative" sheetId="33" state="visible" r:id="rId33"/>
    <sheet xmlns:r="http://schemas.openxmlformats.org/officeDocument/2006/relationships" name="Income Taxes - Schedule of Reco" sheetId="34" state="visible" r:id="rId34"/>
    <sheet xmlns:r="http://schemas.openxmlformats.org/officeDocument/2006/relationships" name="Income Taxes - Schedule of Defe" sheetId="35" state="visible" r:id="rId35"/>
  </sheets>
  <definedNames/>
  <calcPr calcId="124519" fullCalcOnLoad="1"/>
</workbook>
</file>

<file path=xl/sharedStrings.xml><?xml version="1.0" encoding="utf-8"?>
<sst xmlns="http://schemas.openxmlformats.org/spreadsheetml/2006/main" uniqueCount="387">
  <si>
    <t>Document and Entity Information - USD ($)</t>
  </si>
  <si>
    <t>12 Months Ended</t>
  </si>
  <si>
    <t>Dec. 31, 2017</t>
  </si>
  <si>
    <t>Mar. 19, 2018</t>
  </si>
  <si>
    <t>Jun. 30, 2017</t>
  </si>
  <si>
    <t>Document And Entity Information</t>
  </si>
  <si>
    <t>Entity Registrant Name</t>
  </si>
  <si>
    <t>RITTER PHARMACEUTICAL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RTTR</t>
  </si>
  <si>
    <t>Document Fiscal Period Focus</t>
  </si>
  <si>
    <t>FY</t>
  </si>
  <si>
    <t>Document Fiscal Year Focus</t>
  </si>
  <si>
    <t>Balance Sheets - USD ($)</t>
  </si>
  <si>
    <t>Dec. 31, 2016</t>
  </si>
  <si>
    <t>Current assets</t>
  </si>
  <si>
    <t>Cash and cash equivalents</t>
  </si>
  <si>
    <t>Prepaid expenses</t>
  </si>
  <si>
    <t>Total current assets</t>
  </si>
  <si>
    <t>Other assets</t>
  </si>
  <si>
    <t>Property and equipment, net</t>
  </si>
  <si>
    <t>Total Assets</t>
  </si>
  <si>
    <t>Current liabilities</t>
  </si>
  <si>
    <t>Accounts payable</t>
  </si>
  <si>
    <t>Accrued expenses</t>
  </si>
  <si>
    <t>Other liabilities</t>
  </si>
  <si>
    <t>Total current liabilities</t>
  </si>
  <si>
    <t>Stockholders' equity</t>
  </si>
  <si>
    <t>Series A preferred stock, $0.001 par value; 15,000,000 shares authorized; 9,140 and 0 shares issued and outstanding as of December 31, 2017 and 2016, respectively</t>
  </si>
  <si>
    <t xml:space="preserve"> </t>
  </si>
  <si>
    <t>Common stock, $0.001 par value; 225,000,000 and 25,000,000 shares authorized; 49,406,521 and 11,619,197 shares issued and outstanding as of December 31, 2017 and December 31, 2016, respectively</t>
  </si>
  <si>
    <t>Additional paid-in capital</t>
  </si>
  <si>
    <t>Accumulated deficit</t>
  </si>
  <si>
    <t>Total stockholders' equity</t>
  </si>
  <si>
    <t>Total Liabilities and Stockholders' Equity</t>
  </si>
  <si>
    <t>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 USD ($)</t>
  </si>
  <si>
    <t>Operating costs and expenses:</t>
  </si>
  <si>
    <t>Research and development</t>
  </si>
  <si>
    <t>Patent costs</t>
  </si>
  <si>
    <t>General and administrative</t>
  </si>
  <si>
    <t>Total operating costs and expenses</t>
  </si>
  <si>
    <t>Operating loss</t>
  </si>
  <si>
    <t>Other income:</t>
  </si>
  <si>
    <t>Interest income</t>
  </si>
  <si>
    <t>Other (expense) income</t>
  </si>
  <si>
    <t>Total other income</t>
  </si>
  <si>
    <t>Net loss</t>
  </si>
  <si>
    <t>Deemed dividend of Series A preferred stock</t>
  </si>
  <si>
    <t>Net loss applicable to common stockholders</t>
  </si>
  <si>
    <t>Net loss per common share - basic and diluted</t>
  </si>
  <si>
    <t>Weighted average common shares outstanding - basic and diluted</t>
  </si>
  <si>
    <t>Statements of Changes in Stockholders' Equity - USD ($)</t>
  </si>
  <si>
    <t>Series A Preferred Stock [Member]</t>
  </si>
  <si>
    <t>Common Stock [Member]</t>
  </si>
  <si>
    <t>Additional Paid-in Capital [Member]</t>
  </si>
  <si>
    <t>Accumulated Deficit [Member]</t>
  </si>
  <si>
    <t>Total</t>
  </si>
  <si>
    <t>Balance at Dec. 31, 2015</t>
  </si>
  <si>
    <t>Balance, shares at Dec. 31, 2015</t>
  </si>
  <si>
    <t>Issuance of shares upon follow-on offering</t>
  </si>
  <si>
    <t>Issuance of shares upon follow-on offering, shares</t>
  </si>
  <si>
    <t>Commissions and offering costs of follow-on offering</t>
  </si>
  <si>
    <t>Issuance of shares under common stock purchase agreement</t>
  </si>
  <si>
    <t>Issuance of shares under common stock purchase agreement, shares</t>
  </si>
  <si>
    <t>Stock-based compensation</t>
  </si>
  <si>
    <t>Exercise of options on common stock</t>
  </si>
  <si>
    <t>Exercise of options on common stock, shares</t>
  </si>
  <si>
    <t>Balance at Dec. 31, 2016</t>
  </si>
  <si>
    <t>Balance, shares at Dec. 31, 2016</t>
  </si>
  <si>
    <t>Conversion of series A preferred shares</t>
  </si>
  <si>
    <t>Conversion of series A preferred shares, shares</t>
  </si>
  <si>
    <t>Balance at Dec. 31, 2017</t>
  </si>
  <si>
    <t>Balance, shares at Dec. 31, 2017</t>
  </si>
  <si>
    <t>Statements of Cash Flows - USD ($)</t>
  </si>
  <si>
    <t>Cash flows from operating activities</t>
  </si>
  <si>
    <t>Adjustments to reconcile net loss to net cash used in operating activities:</t>
  </si>
  <si>
    <t>Depreciation</t>
  </si>
  <si>
    <t>Stock based compensation</t>
  </si>
  <si>
    <t>Loss on disposal of equipment</t>
  </si>
  <si>
    <t>Changes in operating assets and liabilities:</t>
  </si>
  <si>
    <t>Prepaid expenses and other assets</t>
  </si>
  <si>
    <t>Net cash used in operating activities</t>
  </si>
  <si>
    <t>Cash flows from investing activities</t>
  </si>
  <si>
    <t>Purchase of property and equipment</t>
  </si>
  <si>
    <t>Net cash used in investing activities</t>
  </si>
  <si>
    <t>Cash flows from financing activities</t>
  </si>
  <si>
    <t>Proceeds from the issuance of shares upon closing of follow-on offering</t>
  </si>
  <si>
    <t>Commission and issuance costs of follow-on offering</t>
  </si>
  <si>
    <t>Proceeds from the issuance of shares from common stock purchase agreement</t>
  </si>
  <si>
    <t>Proceeds from exercising of options on common stock</t>
  </si>
  <si>
    <t>Net cash provided by financing activities</t>
  </si>
  <si>
    <t>Net (decrease) increase in cash and cash equivalents</t>
  </si>
  <si>
    <t>Cash and cash equivalents at beginning of period</t>
  </si>
  <si>
    <t>Cash and cash equivalents at end of period</t>
  </si>
  <si>
    <t>Non-cash financing activities:</t>
  </si>
  <si>
    <t>Deemed dividend on Series A Preferred Stock</t>
  </si>
  <si>
    <t>Cash paid for taxes</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on March 29, 2004 under the name Ritter Natural Sciences, LLC, and converted into a Delaware corporation
on September 16, 2008. Ritter Pharmaceuticals, Inc. develops
therapeutic products that modulate the human gut microbiome to treat gastrointestinal diseases. The Company conducts human gut
health research by exploring metabolic capacity of the gut microbiota and translating the functionality of prebiotic-based therapeutics.
The Company’s lead compound, RP-G28 is currently under development for the treatment of lactose intolerance. There currently
is no drug approved by the Food and Drug Administration (“FDA”) for the treatment of lactose intolerance, a debilitating
disease that affects over 1 billion people worldwide.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The Company does not currently operate any separate lines of business or separate business entities.</t>
  </si>
  <si>
    <t>Basis of Presentation</t>
  </si>
  <si>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Going Concern and Liquidity The accompanying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The Company had net losses of approximately $7.9 million and $18.4 million for the years
ended December 31, 2017 and 2016, respectively, and had net cash used in operating activities of approximately $7.4 million and
$15.2 million, for the years ended December 31, 2017 and 2016, respectively. There is no assurance that profitable operations will
ever be achieved, and, if achieved, could be sustained on a continuing basis. In addition, development activities, clinical and
pre-clinical testing, and commercialization of the Company’s products will require significant financing. These matters,
among others, raise substantial doubt about the Company’s ability to continue as a going concern. Since inception, the operations of the
Company have been funded through the sale of common shares, preferred shares and convertible debt.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s collaborators for product candidates at
an earlier stage than otherwise would be desirable and on terms that are less favorable than might otherwise be available; (iii)
relinquish or otherwise dispose of rights to technologies, product candidates or products that the Company would otherwise seek
to develop or commercialize. The financial statements do not include
any adjustments that might be necessary if the Company is unable to continue as a going concern.</t>
  </si>
  <si>
    <t>Summary of Significant Accounting Policies</t>
  </si>
  <si>
    <t>Accounting Policies [Abstract]</t>
  </si>
  <si>
    <t xml:space="preserve">NOTE 3 — SUMMARY OF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options on the Company’s common stock. Cash and Cash Equivalents Cash consists of amounts held in a financial
institution and consists of immediately available fund balances. The funds were maintained at a stable financial institution, generally
at amounts in excess of federally insured limits, which represents a concentration of credit risk. The Company has not experienced
any losses on deposits of cash and cash equivalents to date. Property and Equipment Property and equipment are recorded
at cost and depreciated over their estimated useful lives using the straight-line method (see Note 4). Upon retirement or sale,
the cost of assets disposed of and the related accumulated depreciation are removed from the accounts and any resulting gain or
loss is credited or charged to income. Maintenance and repairs are charged to expense as incurred while expenditures for refurbishments
and improvements that significantly add to the productive capacity or extend the useful life of an asset are capitalized. Impairment of Long-Lived Assets The Company periodically assesses the
impairment of long lived assets in accordance with Accounting Standards Codification (“ASC”) Topic 360, Property
Plant and Equipment.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Topic 730, Research and Development 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 Stock-based Compensation Stock-based compensation cost for stock
awards issued to employees, members of the Company’s board of directors and non-employees,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or warrants issued to non-employees, including consultants and members of the Company’s Scientific Advisory
Board as consideration for goods or services received by the Company, are accounted for based on the fair value of the equity instruments
issued unless the fair value consideration received can be more reliably measured. The fair value of stock options is determined
using the Black-Scholes option-pricing model. The fair value of any options issued to non-employees is recorded as expense over
the vesting period. See Note 8 for further information. 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As of December
31, 2017 and 2016, the carrying amounts of cash and cash equivalents, prepaid expenses, accounts payable and accrued expenses are
generally considered to be representative of their fair value because of the short term nature of these instruments. No transfers
between levels have occurred during the periods presented. Convertible Preferred Stock The Company follows authoritative accounting
guidance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either the Black-Scholes option-pricing model or a Monte Carlo simulation, as
applicable, to value the derivative instruments at inception and subsequent valuation dates when needed. The classification of
derivative instruments, including whether such instruments should be recorded as liabilities or as equity, is re-assessed at the
end of each reporting period. 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 Net Loss Per Share Basic net loss per share is calculated
by dividing net loss by the weighted-average common shares outstanding during the period. Diluted net loss per share is calculated
by dividing net loss by the weighted-average common shares outstanding during the period using the treasury stock method or the
two-class method, whichever is more dilutive. The potentially dilutive stock options issued under the 2015 Equity Incentive Plan
(described in Note 8), Series A Convertible Preferred Stock (described in Note 6) and warrants on the Company’s common stock
(described in Notes 6 and 7) are not considered in the computation of diluted net loss per share because they would be anti-dilutive. 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7 and 2016, comprehensive loss was equal to the net loss. Recent Accounting Pronouncements
In February 2016, the Financial Accounting
Standards Board (“FASB”) issued Accounting Standards Update 2016-02, Leases (Topic 842) i.e., Leases On March 30, 2016, the FASB issued Accounting
Standards Update No. 2016-09, Compensation - Stock Compensation (Topic 718): Improvements to Employee Share-Based Payment Accounting On
August 26, 2016, the FASB issued Accounting Standards Update No. 2016-15, Statement of Cash Flows (Topic 230), In May 2017, the FASB issued Accounting
Standards Update No. 2017-09, Compensation - Stock Compensation (Topic 718): Scope of Modification Accounting .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Property and Equipment</t>
  </si>
  <si>
    <t>Property, Plant and Equipment [Abstract]</t>
  </si>
  <si>
    <t>NOTE 4 — PROPERTY AND EQUIPMENT Property and equipment consists of the
following:
Estimated Life December 31, 2017 December 31, 2016
Computer equipment 5 years $ 13,582 $ 10,274
Furniture and fixtures 7 years 19,158 23,325
Total property and equipment 32,740 33,599
Accumulated depreciation (8,867 ) (10,057 )
Property and equipment, net $ 23,873 $ 23,542 Depreciation expense of approximately
$5,700 and $5,200 was recognized for the years ended December 31, 2017 and 2016, respectively, and is classified in general and
administrative expense in the accompanying Statements of Operations.</t>
  </si>
  <si>
    <t>Commitments and Contingencies</t>
  </si>
  <si>
    <t>Commitments and Contingencies Disclosure [Abstract]</t>
  </si>
  <si>
    <t>NOTE 5 — COMMITMENTS AND CONTINGENCIES Master Services Agreement On December 30, 2015, we entered into
a Master Service Agreement with Covance, Inc. (“Covance”), with an effective date of December 29, 2015. Pursuant to
the terms of the Master Service Agreement, Covance (or one or more of its affiliates) will provide Phase 1, 2, 3, and 4 clinical
services for a clinical study or studies to us, and, at our request, assist us with the design of such studies, in accordance with
the terms of separate individual project agreements to be entered into by the parties. The term of the agreement is for three years
and will renew automatically for successive one year periods unless Covance is no longer providing services under the agreement
or either party has terminated the agreement upon written notice. We may terminate the Master Service Agreement or any individual
project agreement entered into under the Master Service Agreement prior to the applicable study’s completion at any time
for any reason upon 30 days written notice to Covance, except when the reason for termination is the safety of subjects, in which
case it may be terminated immediately. Covance may not terminate any individual project agreement without cause, except when the
reason for the termination is the safety of subjects, in which case it may be terminated immediately. In the event of a termination
of the Master Service Agreement, Covance will be entitled to full payment for (i) work performed on the applicable project upon
through the date work on such project is concluded and (ii) reimbursement for all non-cancellable and non-refundable expenses and
financial obligations which Covance (or an affiliate) has incurred or undertaken on our behalf. Clinical Supply and Cooperation
Agreement with Ricerche Sperimentali Montale (“Ricerche”) and Inalco SpA (“Inalco”) Effective July 24, 2015, we entered
into an amended Clinical Supply and Cooperation Agreement (the “Amended Supply Agreement”) with Ricerche and Inalco
(collectively, “RSM”). The Amended Supply Agreement amends certain terms of the Clinical Supply and Cooperation Agreement,
dated December 16, 2009, amended on September 25, 2010 (the “Existing Supply Agreement”). Under the Existing Supply Agreement,
RSM granted us an exclusive worldwide option in a specified field and territory to assignment of all right, title and interest
to a purified galacto-oligosaccharides product (“Improved GOS”), the composition of matter of the Improved GOS and
any information relating to the Improved GOS, including certain specified technical information and other intellectual property
rights (the “Improved GOS IP”). Pursuant to the amended terms, we could exercise the option by paying RSM $800,000
within ten days after the effective date of the Amended Supply Agreement. We exercised this option on July 30, 2015 and RSM transferred
the Improved GOS IP to us. Under the terms of the Existing Supply Agreement, if a further option payment of $1 million due in the
future is not made, we may be required to return the Improved GOS IP to RSM. The Amended Supply Agreement also provides
that we must pay RSM $400,000 within 10 days following FDA approval of a new drug application for the first product owned or controlled
by us using Improved GOS as its active pharmaceutical ingredient. In consideration for RSM entering into
the Amended Supply Agreement, we issued 100,000 shares of our common stock, par value $0.001 per share (the “RSM Shares”),
to RSM on November 30, 2015. Fair value of these shares totaling $416,000 was recognized in stockholders’ equity in the balance
sheet as of December 31, 2015. Lease Agreement On July 9, 2015, we entered into a lease
with Century Park, a California limited partnership, pursuant to which we are leasing approximately 2,780 square feet of office
space in Los Angeles, California for our headquarters. The lease provides for a term of sixty-one (61) months, commencing on October
1, 2015. We paid no rent for the first month of the term and will pay base rent of $9,174 per month for months 2 through 13 of
the term, with increasing base rent for each twelve month period thereafter under the term of the lease to a maximum of $10,325
per month for months 50 through 61. The base rent payments do not include our proportionate share of any operating expenses, including
real estate taxes. We have the option to extend the term of the lease for one five-year term, provided that the rent would be subject
to market adjustment at the beginning of the renewal term. We will recognize rent expense on a straight-line basis over the lease
term. Rent expense, recognized on a straight-line
basis, was approximately $115,000 and $115,000 for the years ended December 31, 2017 and 2016, respectively, and is recorded in
general and administrative expenses in the accompanying statements of operations. The following table summarizes our lease
obligations at December 31, 2017:
LEASE COMMITMENTS
Years ended December 31, Operating Lease
2018 $ 117,376
2019 120,898
2020 103,254
Total minimum lease payments $ 341,528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Stockholders' Equity</t>
  </si>
  <si>
    <t>Equity [Abstract]</t>
  </si>
  <si>
    <t>NOTE 6— STOCKHOLDERS’ EQUITY
Authorized Shares On September 15, 2017, the Company amended
its Amended and Restated Certificate of Incorporation to authorize the issuance of up to 225,000,000 shares of common stock, $0.001
par value per share, and 15,000,000 shares of preferred stock, $0.001 par value per share. As of December 31, 2017, the Company had 49,406,521
shares of common stock and 9,140 shares of Series A convertible preferred stock issued and outstanding. Each share of the Company’s
common stock is entitled to one vote, and all shares rank equally as to voting and other matters. Each share of Series A preferred
stock is convertible by the holder at $0.40 per share; subject to adjustment for stock splits, stock dividends, subsequent rights
offerings, pro rata distributions, and fundamental transactions. Holders are entitled to receive, and the Company shall pay, dividends
on outstanding shares of Series A preferred stock, on an as-if-converted-to-common-stock basis, equal to and in the same form as
dividends actually paid on outstanding common shares when, as and if such dividends are paid on outstanding common shares. Upon
any liquidation, dissolution or winding-up of the Company, whether voluntary or involuntary, the holders of Series A preferred
stock shall be entitled to receive out of the assets, whether capital or surplus, of the Company the same amount that a holder
of common stock would receive if the Series A preferred stock were fully converted to common stock, which amounts shall be paid
pari passu with all common shareholders. Holders of Series A preferred stock have no voting rights. However, as long as any shares
of Series A preferred stock are outstanding, the Company shall not, without the affirmative vote of the holders of a majority of
the then outstanding shares of Series A preferred stock, (a) alter or change adversely the powers, preferences or rights given
to the Series A preferred stock or alter or amend the applicable Certificate of Designation, (b) amend the Company’s certificate
of incorporation or other charter documents in any manner that adversely affects any rights of the holders of Series A preferred
stock, (c) increase the number of authorized shares of Series A preferred stock, or (d) enter into any agreement with respect to
any of the foregoing. Aspire Capital Financing Arrangement On December 18, 2015, the Company entered into
a common stock purchase agreement (the “2015 Aspire Purchase Agreement”) with Aspire Capital Fund, LLC (“Aspire
Capital”), pursuant to which Aspire Capital was committed to purchase up to an aggregate of $10.0 million of the Company’s
shares of common stock over the approximate 30-month term of the 2015 Aspire Purchase Agreement. As of December 31, 2017, the Company
had issued an aggregate of 4,577,699 shares of its common stock to Aspire Capital under the 2015 Aspire Purchase Agreement for
approximate proceeds of $5.0 million. On May 4, 2017, the Company terminated the
2015 Aspire Purchase Agreement and entered into a new common stock purchase agreement with Aspire Capital (the “2017 Aspire
Purchase Agreement”), which provides that upon the terms and conditions set forth therein, Aspire Capital is committed to
purchase up to an aggregate of $6.5 million of shares of the Company’s common stock over the 30-month term of the 2017 Aspire
Purchase Agreement. On any trading day on which the closing sale price of the Company’s common stock exceeds $0.25, the Company
has the right, in its sole discretion, to present Aspire Capital with a purchase notice, directing Aspire Capital (as principal)
to purchase up to 100,000 shares of the Company’s common stock per trading day, for up to $6.5 million of the Company’s
common stock in the aggregate at a per share price, calculated by reference to the prevailing market price of the Company’s
common stock (as provided in the 2017 Aspire Purchase Agreement). As a condition to the 2017 Aspire Purchase
Agreement, the Company issued 137,324 shares of its common stock to Aspire Capital as a commitment fee. As of the date of this
Annual Report, no shares of common stock have been sold to Aspire Capital under the 2017 Aspire Purchase Agreement. October 2016 Public Offering On October 31, 2016, the Company closed a public
offering, selling 2,127,660 shares of the Company’s common stock at a price to the public of $2.35 per share, for aggregate
gross proceeds to the Company of approximately $5.0 million. The Company paid to the underwriters underwriting discounts and commissions
of approximately $0.4 million in connection with the offering, and approximately $0.2 million of other expenses in connection with
the offering. This offering was made pursuant to a shelf
registration statement on Form S-3, which was declared effective by the SEC on August 23, 2016. The shelf registration statement
allows the Company to issue, from time to time at prices and on terms to be determined at or prior to the time of an offering,
up to $150,000,000 of any combination of an indeterminate number of shares of common stock, an indeterminate number of shares of
preferred stock, an indeterminate principal amount of debt securities, an indeterminate number of warrants, rights and purchase
contracts to purchase common stock or debt securities, and an indeterminate number of units. If any debt securities are issued
at an original issue discount, then the offering price of such debt securities shall be in such greater principal amount as shall
result in an aggregate offering price not to exceed $150,000,000, less the aggregate dollar amount of all securities previously
issued hereunder. The securities registered also include such indeterminate number of shares of common stock and preferred stock
that may be issued upon conversion or exchange of convertible or exchangeable securities being registered or pursuant to the anti-dilution
provisions of any such securities. October 2017 Public Offering On October 3, 2017, the Company closed a public
offering, selling an aggregate of (i) 34,550,000 Class A Units consisting of 34,550,000 shares of the Company’s common stock
and warrants to purchase 34,550,000 shares of the Company’s common stock at a public offering price of $0.40 per unit, and
(ii) 9,180 Class B Units consisting of 9,180 shares of Series A Convertible Preferred Stock, with a stated value of $1,000 per
unit, and convertible into an aggregate of 22,950,000 shares of the Company’s common stock, and warrants to purchase an aggregate
of 22,950,000 shares of the Company’s common stock. The securities were offered by the Company pursuant to a registration
statement filed with the SEC that was declared effective on September 28, 2017. The final prospectus relating to the offering was
filed with the SEC on October 2, 2017. The warrants have an exercise price of $0.44,
are exercisable upon issuance and expire five years from the date of issuance. The warrant agreements provide for an adjustment
to the number of common shares issuable under the warrants and/or adjustment to the exercise price, including but not limited to,
if: (a) the Company issues shares of common stock as a dividend or distribution to holders of its common stock; (b) the Company
subdivides or combines its common stock; or (c) adjustment of the exercise price upon subsequent equity sales or issuance of new
securities by the Company at less than the exercise price. The Company granted the underwriters a 45-day
option to purchase an additional 8,625,000 shares of the Company’s common stock and/or warrants to purchase an additional
8,625,000 shares of the Company’s common stock. As of the closing of the offering, the underwriters have exercised their
over-allotment option for warrants to purchase 2,975,000 shares of the Company’s common stock. Aggregate gross proceeds to the Company from
the public offering were approximately $23.0 million. The Company paid underwriting discounts and commissions of approximately
$1.6 million in connection with the offering, and approximately $0.4 million of other expenses in connection with the offering. The Company early adopted the provisions of
ASU 2017-11 in recognizing the warrants. As a result, the exercise price reset provisions were excluded from the assessment of
whether the warrants are considered indexed to the Company’s own stock. The warrants otherwise meet the requirements for
equity classification, as such were initially classified in Stockholders’ Equity. The Company will recognize the value of
the exercise price reset provision if and when it becomes triggered, by recognizing the value of the effect of the exercise price
reset as a deemed dividend and a reduction of income available to common shareholders in computing basic earnings per share. The proceeds received in the October 2017
Public Offering were allocated to each instrument on a relative fair value basis. Total proceeds of $23.0 million were allocated
to warrants issued, $10.1 million, Common Stock, $7.8 million and Series A Preferred Stock, $5.1 million. The allocation resulted
in an effective conversion price for the Series A preferred stock that was below the quoted market price of the Company’s
common stock on the closing date. As such, the Company recognized a beneficial conversion feature equal to the intrinsic value
of the conversion feature on the closing date, resulting in a deemed dividend for the Series A preferred stock of approximately
$3.1 million recognized on the closing date.</t>
  </si>
  <si>
    <t>Warrants</t>
  </si>
  <si>
    <t>Warrants and Rights Note Disclosure [Abstract]</t>
  </si>
  <si>
    <t>NOTE 7 — WARRANTS Warrants to purchase an aggregate of
61,053,323 shares of the Company’s common stock were outstanding at December 31, 2017. These warrants are all vested and
exercisable, have exercise prices ranging from $0.44 to $9.30 per share, with a weighted average exercise price of $0.52, and
expire at various dates through October 2022.</t>
  </si>
  <si>
    <t>Stock-Based Compensation</t>
  </si>
  <si>
    <t>Disclosure of Compensation Related Costs, Share-based Payments [Abstract]</t>
  </si>
  <si>
    <t>NOTE 8 — STOCK-BASED COMPENSATION Equity Incentive Plans The Company has issued equity awards
pursuant to its 2015 Equity Incentive Plan (the “2015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However, to the extent awards under the 2008 Plan or 2009 Plan are forfeited or lapse unexercised or are settled in cash,
the common stock subject to such awards will be available for future issuance under the 2015 Equity Incentive Plan. On June 2, 2017, the stockholders of
the Company approved an amendment to the 2015 Plan at the 2017 annual meeting of stockholders, which among other things, increased
the number of shares that may be issued pursuant to awards under the 2015 Plan by 838,000 shares of common stock. On September 15, 2017, the stockholders
of the Company approved an amendment to the 2015 Plan at a special meeting of stockholders, which among other things, increased
the number of shares that may be issued pursuant to awards under the 2015 Plan by 25,858,711 shares of common stock. As of December
31, 2017, the aggregate number of shares of common stock authorized for issuance under the 2015 Plan, as amended, was 27,500,000,
and 26,720,193 shares were available for issuance as of December 31, 2017. The following represents a summary of
the options granted to employees and non-employees that are outstanding at December 31, 2017 and changes during the period then
ended:
Number of Shares Weighted- Average Exercise Price Aggregate Intrinsic Value Weighted- Average Remaining Contractual Life (in years)
Outstanding at December 31, 2016 2,476,924 $ 6.01 $ 497,351 8.3
Options granted 88,000 2.89 ― 7.3
Options forfeited (23,124 ) 2.52 ― ―
Outstanding at December 31, 2017 2,541,800 5.93 ― 7.3
Exercisable at December 31, 2017 1,718,370 $ 6.02 $ ― 7.0 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 Fair Value of Equity Awards The Company utilizes the Black-Scholes
option pricing model to value awards under its Plans. Key valuation assumptions include:
● Expected dividend yield.
● Expected stock-price volatility.
● Risk-free interest rate.
● Expected term. The Company elected to adopt the amendments
of ASU 2016-09 (described in Note 3) related to the presentation of excess tax benefits on the statement of cash flows using a
prospective transition method and there was no impact to these financial statements. The material factors incorporated in
the Black-Scholes model in estimating the fair value of the options granted for the periods presented were as follows:
Years ended December 31,
2017 2016
Expected dividend yield 0.00 % 0.00 %
Expected stock-price volatility 53.08% - 54.08 % 53.60% - 59.03 %
Risk-free interest rate 1.89% - 2.58 % 1.29% - 1.78 %
Term of options 10 10
Stock price $0.30 - $3.48 $1.13 - $1.68 Stock-Based Compensation The Company recognized stock-based compensation
expense for services within general and administrative expense in the accompanying statements of operations of approximately $895,000
and $1,359,000 for the years ended December 31, 2017 and 2016, respectively. As of December 31, 2017, there was approximately $414,000
of total unrecognized compensation cost related to unvested stock-based compensation arrangements. This cost is expected to be
recognized over a weighted average period of 1.0 years. The aggregate intrinsic value of stock
options exercised during the years ended December 31, 2017 and 2016 was approximately $0 and $56,000, respectively. The cash received
from exercised options was approximately $16,000 for the year ended December 31, 2017.</t>
  </si>
  <si>
    <t>Related Party Transactions</t>
  </si>
  <si>
    <t>Related Party Transactions [Abstract]</t>
  </si>
  <si>
    <t>NOTE 10 — RELATED PARTY TRANSACTIONS A director of the Company is a managing
director of Javelin Venture Partners GP, LLC, the general partner of Javelin Venture Partners GP, L.P., which holds a significant
investment in the Company’s common stock and warrants. Two directors of the Company have acted as a managing director of
Stonehenge Partners, LLC, which holds significant investment in the Company’s common stock. Other than disclosed, the Company has
not entered into or been a participant in any transaction in which a related party had or will have a direct or indirect material
interest.</t>
  </si>
  <si>
    <t>Income Taxes</t>
  </si>
  <si>
    <t>Income Tax Disclosure [Abstract]</t>
  </si>
  <si>
    <t>NOTE 11 — INCOME
TAXES As of December 31, 2017, the Company
has net operating loss carryforwards of approximately $39 million available to reduce future taxable income, if any, for Federal
and state income tax purposes. The U.S. federal and state net operating loss carryforwards will begin to expire in 2028. As of December 31, 2017, the Company
has Federal and state research and development credit carryforwards of approximately $1.4 million and $800,000, respectively, available
to reduce future taxable income, if any, for Federal and state income tax purposes. The Federal credit carryforwards begin to expire
in 2029. California credits have no expiration date.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December 31, 2017. The Company has no income tax affect due to the recognition of
a full valuation allowance on the expected tax benefits of future loss carry forwards based on uncertainty surrounding realization
of such assets. A reconciliation of the statutory income
tax rates and the Company’s effective tax rate is as follows:
December 31,
2017 2016
Statutory U.S. federal rate 34.0 % 34.0 %
State income tax, net of federal benefit 5.8 % 5.8 %
Meals &amp; entertainment (0.2 )% (0.1 )%
Valuation allowance (39.6 )% (39.7 )%
Provision for income taxes 0.0 % 0.0 % The tax effects of the temporary differences
and carry forwards that give rise to deferred tax assets consist of the following:
As of December 31,
2017 2016
Deferred tax assets:
Net operating loss carry forwards $ 10,906,689 $ 12,862,811
Patent costs 325,615 363,775
Accrued Vacation 21,019 31,583
Research and development credit 1,932,804 1,951,539
Stock-based compensation 1,722,380 2,095,076
Other 8,766 7,535
Gross deferred tax assets 14,917,273 17,312,319
Valuation allowance (14,917,273 ) (17,312,319 )
Net deferred tax assets $ — $ — The Company did not record any accruals
for income tax accounting uncertainties for the years ended December 31, 2017 and 2016 . Authoritative guidance requires companies
to accrue interest and related penalties, if applicable, on all tax positions for which reserves have been established consistent
with jurisdictional tax laws. The Company’s policy is to recognize interest and penalties that would be assessed in relation
to the settlement value of unrecognized tax benefits as a component of income tax expense. The Company did not accrue either interest
or penalties from inception through December 31, 2017. The Company does not have any unrecognized
tax benefits that will significantly decrease or increase within 12 months of December 31, 2017. The Company’s major tax jurisdictions
are the United States and California. All of the Company’s tax years will remain open three and four years for examination
by the Federal and state tax authorities, respectively, from the date of utilization of the net operating loss. The Company does
not have any tax audits pending. Regarding 2018 federal tax reform,
the Company re-measured certain deferred tax assets and liabilities based on the rates at which they are expected to reverse in
the future, which is generally 21%. For certain deferred tax assets, the Company has recorded a decrease of approximately $5.5
million, with a corresponding adjustment to valuation allowance for the year ended December 31, 2017. There is no impact on the
tax expense.</t>
  </si>
  <si>
    <t>Summary of Significant Accounting Policies (Policie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options on the Company’s common
stock.</t>
  </si>
  <si>
    <t>Cash and Cash Equivalents</t>
  </si>
  <si>
    <t>Cash and Cash Equivalents Cash consists of amounts held in a
financial institution and consists of immediately available fund balances. The funds were maintained at a stable financial institution,
generally at amounts in excess of federally insured limits, which represents a concentration of credit risk. The Company has not
experienced any losses on deposits of cash and cash equivalents to date.</t>
  </si>
  <si>
    <t>Property and Equipment Property and equipment are recorded
at cost and depreciated over their estimated useful lives using the straight-line method (see Note 4). Upon retirement or sale,
the cost of assets disposed of and the related accumulated depreciation are removed from the accounts and any resulting gain or
loss is credited or charged to income. Maintenance and repairs are charged to expense as incurred while expenditures for refurbishments
and improvements that significantly add to the productive capacity or extend the useful life of an asset are capitalized.</t>
  </si>
  <si>
    <t>Impairment of Long-Lived Assets</t>
  </si>
  <si>
    <t>Impairment of Long-Lived Assets The Company periodically assesses the
impairment of long lived assets in accordance with Accounting Standards Codification (“ASC”) Topic 360, Property
Plant and Equipment.</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t>
  </si>
  <si>
    <t>Research and Development</t>
  </si>
  <si>
    <t>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Topic 730, Research and Development</t>
  </si>
  <si>
    <t>Patent Costs</t>
  </si>
  <si>
    <t>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t>
  </si>
  <si>
    <t>Stock-based Compensation</t>
  </si>
  <si>
    <t>Stock-based Compensation Stock-based compensation cost for stock
awards issued to employees, members of the Company’s board of directors and non-employees,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or warrants issued to non-employees, including consultants and members of the Company’s Scientific
Advisory Board as consideration for goods or services received by the Company, are accounted for based on the fair value of the
equity instruments issued unless the fair value consideration received can be more reliably measured. The fair value of stock
options is determined using the Black-Scholes option-pricing model. The fair value of any options issued to non-employees is recorded
as expense over the vesting period. See Note 8 for further information.</t>
  </si>
  <si>
    <t>Fair Value Measurements</t>
  </si>
  <si>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As of December
31, 2017 and 2016, the carrying amounts of cash and cash equivalents, prepaid expenses, accounts payable and accrued expenses
are generally considered to be representative of their fair value because of the short term nature of these instruments. No transfers
between levels have occurred during the periods presented.</t>
  </si>
  <si>
    <t>Convertible Preferred Stock</t>
  </si>
  <si>
    <t>Convertible Preferred Stock The Company follows authoritative accounting
guidance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t>
  </si>
  <si>
    <t>Derivative Financial Instruments</t>
  </si>
  <si>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either the Black-Scholes option-pricing model or a Monte Carlo simulation, as
applicable, to value the derivative instruments at inception and subsequent valuation dates when needed. The classification of
derivative instruments, including whether such instruments should be recorded as liabilities or as equity, is re-assessed at the
end of each reporting period.</t>
  </si>
  <si>
    <t>Accounting for Income Taxes</t>
  </si>
  <si>
    <t>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t>
  </si>
  <si>
    <t>Net Loss Per Share</t>
  </si>
  <si>
    <t>Net Loss Per Share Basic net loss per share is calculated
by dividing net loss by the weighted-average common shares outstanding during the period. Diluted net loss per share is calculated
by dividing net loss by the weighted-average common shares outstanding during the period using the treasury stock method or the
two-class method, whichever is more dilutive. The potentially dilutive stock options issued under the 2015 Equity Incentive Plan
(described in Note 8), Series A Convertible Preferred Stock (described in Note 6) and warrants on the Company’s common stock
(described in Notes 6 and 7) are not considered in the computation of diluted net loss per share because they would be anti-dilutive.</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7 and 2016, comprehensive loss was equal to the net loss.</t>
  </si>
  <si>
    <t>Recent Accounting Pronouncements</t>
  </si>
  <si>
    <t xml:space="preserve">Recent Accounting Pronouncements
In February 2016, the Financial Accounting
Standards Board (“FASB”) issued Accounting Standards Update 2016-02, Leases (Topic 842) i.e., Leases On March 30, 2016, the FASB issued Accounting
Standards Update No. 2016-09, Compensation - Stock Compensation (Topic 718): Improvements to Employee Share-Based Payment Accounting On
August 26, 2016, the FASB issued Accounting Standards Update No. 2016-15, Statement of Cash Flows (Topic 230), In May 2017, the FASB issued Accounting
Standards Update No. 2017-09, Compensation - Stock Compensation (Topic 718): Scope of Modification Accounting .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Property and Equipment (Tables)</t>
  </si>
  <si>
    <t>Schedule of Property and Equipment</t>
  </si>
  <si>
    <t xml:space="preserve">Property and equipment consists of the
following:
Estimated Life December 31, 2017 December 31, 2016
Computer equipment 5 years $ 13,582 $ 10,274
Furniture and fixtures 7 years 19,158 23,325
Total property and equipment 32,740 33,599
Accumulated depreciation (8,867 ) (10,057 )
Property and equipment, net $ 23,873 $ 23,542 </t>
  </si>
  <si>
    <t>Commitments and Contingencies (Tables)</t>
  </si>
  <si>
    <t>Summarized Operating Lease Obligations</t>
  </si>
  <si>
    <t xml:space="preserve">The following table summarizes our lease
obligations at December 31, 2017:
LEASE COMMITMENTS
Years ended December 31, Operating Lease
2018 $ 117,376
2019 120,898
2020 103,254
Total minimum lease payments $ 341,528 </t>
  </si>
  <si>
    <t>Stock-Based Compensation (Tables)</t>
  </si>
  <si>
    <t>Summary of Stock Option Activity</t>
  </si>
  <si>
    <t xml:space="preserve">The following represents a summary of
the options granted to employees and non-employees that are outstanding at December 31, 2017 and changes during the period then
ended:
Number of Shares Weighted- Average Exercise Price Aggregate Intrinsic Value Weighted- Average Remaining Contractual Life (in years)
Outstanding at December 31, 2016 2,476,924 $ 6.01 $ 497,351 8.3
Options granted 88,000 2.89 ― 7.3
Options forfeited (23,124 ) 2.52 ― ―
Outstanding at December 31, 2017 2,541,800 5.93 ― 7.3
Exercisable at December 31, 2017 1,718,370 $ 6.02 $ ― 7.0 </t>
  </si>
  <si>
    <t>Schedule of Assumptions Used in Black-Scholes Option-pricing Method</t>
  </si>
  <si>
    <t xml:space="preserve">The material factors incorporated in
the Black-Scholes model in estimating the fair value of the options granted for the periods presented were as follows:
Years ended December 31,
2017 2016
Expected dividend yield 0.00 % 0.00 %
Expected stock-price volatility 53.08% - 54.08 % 53.60% - 59.03 %
Risk-free interest rate 1.89% - 2.58 % 1.29% - 1.78 %
Term of options 10 10
Stock price $0.30 - $3.48 $1.13 - $1.68 </t>
  </si>
  <si>
    <t>Income Taxes (Tables)</t>
  </si>
  <si>
    <t>Schedule of Reconciliation of Statutory Income Tax Rate</t>
  </si>
  <si>
    <t>A reconciliation of the statutory income
tax rates and the Company’s effective tax rate is as follows:
December 31,
2017 2016
Statutory U.S. federal rate 34.0 % 34.0 %
State income tax, net of federal benefit 5.8 % 5.8 %
Meals &amp; entertainment (0.2 )% (0.1 )%
Valuation allowance (39.6 )% (39.7 )%
Provision for income taxes 0.0 % 0.0 %</t>
  </si>
  <si>
    <t>Schedule of Deferred Tax Assets</t>
  </si>
  <si>
    <t xml:space="preserve">The tax effects of the temporary differences
and carry forwards that give rise to deferred tax assets consist of the following:
As of December 31,
2017 2016
Deferred tax assets:
Net operating loss carry forwards $ 10,906,689 $ 12,862,811
Patent costs 325,615 363,775
Accrued Vacation 21,019 31,583
Research and development credit 1,932,804 1,951,539
Stock-based compensation 1,722,380 2,095,076
Other 8,766 7,535
Gross deferred tax assets 14,917,273 17,312,319
Valuation allowance (14,917,273 ) (17,312,319 )
Net deferred tax assets $ — $ — </t>
  </si>
  <si>
    <t>Basis of Presentation (Details Narrative) - USD ($)</t>
  </si>
  <si>
    <t>Summary of Significant Accounting Policies (Details Narrative) - USD ($)</t>
  </si>
  <si>
    <t>Impairment charges</t>
  </si>
  <si>
    <t>Property and Equipment (Details Narrative) - USD ($)</t>
  </si>
  <si>
    <t>Depreciation expense</t>
  </si>
  <si>
    <t>Property and Equipment - Schedule of Property and Equipment (Details) - USD ($)</t>
  </si>
  <si>
    <t>Property, Plant and Equipment [Line Items]</t>
  </si>
  <si>
    <t>Total property and equipment</t>
  </si>
  <si>
    <t>Accumulated depreciation</t>
  </si>
  <si>
    <t>Computer Equipment [Member]</t>
  </si>
  <si>
    <t>Estimated Life</t>
  </si>
  <si>
    <t>5 years</t>
  </si>
  <si>
    <t>Furniture and Fixtures [Member]</t>
  </si>
  <si>
    <t>7 years</t>
  </si>
  <si>
    <t>Commitments and Contingencies (Details Narrative)</t>
  </si>
  <si>
    <t>Jul. 30, 2015USD ($)</t>
  </si>
  <si>
    <t>Jul. 09, 2015ft²</t>
  </si>
  <si>
    <t>Dec. 31, 2017USD ($)$ / shares</t>
  </si>
  <si>
    <t>Dec. 31, 2016USD ($)$ / shares</t>
  </si>
  <si>
    <t>Sep. 15, 2017$ / shares</t>
  </si>
  <si>
    <t>Dec. 31, 2015USD ($)</t>
  </si>
  <si>
    <t>Nov. 30, 2015$ / sharesshares</t>
  </si>
  <si>
    <t>Common stock, par value | $ / shares</t>
  </si>
  <si>
    <t>Fair value of equity</t>
  </si>
  <si>
    <t>Lease agreement term</t>
  </si>
  <si>
    <t>Rent expense</t>
  </si>
  <si>
    <t>Century Park [Member]</t>
  </si>
  <si>
    <t>Area of lease | ft²</t>
  </si>
  <si>
    <t>61 months</t>
  </si>
  <si>
    <t>Months 2 Through 13 [Member]</t>
  </si>
  <si>
    <t>Lease term description</t>
  </si>
  <si>
    <t>Months 2 through 13 of the term</t>
  </si>
  <si>
    <t>Months 50 Through 61 [Member]</t>
  </si>
  <si>
    <t>Months 50 through 61</t>
  </si>
  <si>
    <t>Ricerche Sperimentali Montale Spa And Inalco Spa [Member] | Amended Clinical Supply And Cooperation Agreement [Member] | Contractual Rights [Member]</t>
  </si>
  <si>
    <t>Payment for GOS IP</t>
  </si>
  <si>
    <t>Payment required following FDA approval to RSM</t>
  </si>
  <si>
    <t>Ricerche Sperimentali Montale Spa And Inalco Spa [Member] | Existing Supply Agreement [Member]</t>
  </si>
  <si>
    <t>Ricerche Sperimentali Montale Spa And Inalco Spa [Member] | Stock Purchase Agreement [Member]</t>
  </si>
  <si>
    <t>Number of common shares to be issued | shares</t>
  </si>
  <si>
    <t>Commitments and Contingencies - Summarized Operating Lease Obligations (Details)</t>
  </si>
  <si>
    <t>Dec. 31, 2017USD ($)</t>
  </si>
  <si>
    <t>Total minimum lease payments</t>
  </si>
  <si>
    <t>Stockholders' Equity (Details Narrative) - USD ($)</t>
  </si>
  <si>
    <t>Oct. 03, 2017</t>
  </si>
  <si>
    <t>May 04, 2017</t>
  </si>
  <si>
    <t>Oct. 31, 2016</t>
  </si>
  <si>
    <t>Dec. 18, 2015</t>
  </si>
  <si>
    <t>Sep. 15, 2017</t>
  </si>
  <si>
    <t>Preferred stock, shares authorized</t>
  </si>
  <si>
    <t>Preferred stock, par value</t>
  </si>
  <si>
    <t>Common stock, voting rights</t>
  </si>
  <si>
    <t>Each share of the Companys common stock is entitled to one vote, and all shares rank equally as to voting and other matters.</t>
  </si>
  <si>
    <t>Preferred stock, shares issued</t>
  </si>
  <si>
    <t>Preferred stock, shares outstanding</t>
  </si>
  <si>
    <t>Proceeds from public offering</t>
  </si>
  <si>
    <t>Warrant exercise price per share</t>
  </si>
  <si>
    <t>Number of options granted to purchase shares of common stock</t>
  </si>
  <si>
    <t>Beneficial conversion feature</t>
  </si>
  <si>
    <t>October 2016 Public Offering [Member]</t>
  </si>
  <si>
    <t>Number of common shares sold</t>
  </si>
  <si>
    <t>Shares of common stock sold, per share</t>
  </si>
  <si>
    <t>Underwriting discounts and commissions</t>
  </si>
  <si>
    <t>Other expenses with offering</t>
  </si>
  <si>
    <t>October 2017 Public Offering [Member]</t>
  </si>
  <si>
    <t>Number of warrants to purchase common stock</t>
  </si>
  <si>
    <t>Number of options exercised to purchase shares of common stock</t>
  </si>
  <si>
    <t>October 2017 Public Offering [Member] | Warrant [Member]</t>
  </si>
  <si>
    <t>Number of preferred stock shares convertible into common shares</t>
  </si>
  <si>
    <t>October 2017 Public Offering [Member] | Capital Unit, Class A [Member]</t>
  </si>
  <si>
    <t>October 2017 Public Offering [Member] | Capital Unit, Class B [Member]</t>
  </si>
  <si>
    <t>custom:TwoThousandAndFifteenAspirePurchaseAgreementMember | Aspire Capital Fund LLC [Member]</t>
  </si>
  <si>
    <t>Purchase agreement term</t>
  </si>
  <si>
    <t>30 months</t>
  </si>
  <si>
    <t>Aggregate of shares issued during period</t>
  </si>
  <si>
    <t>2017 Aspire Purchase Agreement [Member]</t>
  </si>
  <si>
    <t>2017 Aspire Purchase Agreement [Member] | Aspire Capital Fund LLC [Member]</t>
  </si>
  <si>
    <t>Series A Convertible Preferred Stock [Member]</t>
  </si>
  <si>
    <t>Conversion price per share</t>
  </si>
  <si>
    <t>Series A Convertible Preferred Stock [Member] | October 2017 Public Offering [Member] | Capital Unit, Class B [Member]</t>
  </si>
  <si>
    <t>Common Stock [Member] | October 2017 Public Offering [Member]</t>
  </si>
  <si>
    <t>Series A Preferred Stock [Member] | October 2017 Public Offering [Member]</t>
  </si>
  <si>
    <t>Maximum [Member]</t>
  </si>
  <si>
    <t>Maximum [Member] | October 2016 Public Offering [Member]</t>
  </si>
  <si>
    <t>Aggregate offering price</t>
  </si>
  <si>
    <t>Maximum [Member] | Common Stock Purchase Agreement [Member] | Aspire Capital Fund LLC [Member]</t>
  </si>
  <si>
    <t>Payments to acquire common stock</t>
  </si>
  <si>
    <t>Maximum [Member] | 2017 Aspire Purchase Agreement [Member]</t>
  </si>
  <si>
    <t>Minimum [Member] | 2017 Aspire Purchase Agreement [Member]</t>
  </si>
  <si>
    <t>Warrants (Details Narrative)</t>
  </si>
  <si>
    <t>Dec. 31, 2017$ / sharesshares</t>
  </si>
  <si>
    <t>Issuance of warrants to purchase of common stock shares | shares</t>
  </si>
  <si>
    <t>Weighted average exercise price</t>
  </si>
  <si>
    <t>Warrant expiration date</t>
  </si>
  <si>
    <t>Oct. 31,
		2022</t>
  </si>
  <si>
    <t>Minimum [Member]</t>
  </si>
  <si>
    <t>Warrants exercise prices ranging</t>
  </si>
  <si>
    <t>Stock-Based Compensation (Details Narrative) - USD ($)</t>
  </si>
  <si>
    <t>Jun. 02, 2017</t>
  </si>
  <si>
    <t>Common stock shares issued</t>
  </si>
  <si>
    <t>Number of common stock shares authorized for issuance</t>
  </si>
  <si>
    <t>Stock based compensation expense</t>
  </si>
  <si>
    <t>Cash received from exercise of stock options</t>
  </si>
  <si>
    <t>Stock Options [Member]</t>
  </si>
  <si>
    <t>Aggregate intrinsic value of stock options exercised</t>
  </si>
  <si>
    <t>Employee Stock Option [Member]</t>
  </si>
  <si>
    <t>Unrecognized compensation cost related to un-vested stock based compensation</t>
  </si>
  <si>
    <t>Weighted average period of compensation cost expected to be recognized</t>
  </si>
  <si>
    <t>1 year</t>
  </si>
  <si>
    <t>Employee Stock Option [Member] | General and Administrative Expense [Member]</t>
  </si>
  <si>
    <t>2015 Stock Plan [Member]</t>
  </si>
  <si>
    <t>2015 Stock Plan [Member] | Employee Stock Option [Member]</t>
  </si>
  <si>
    <t>Aggregate number of shares of common stock authorized to issue</t>
  </si>
  <si>
    <t>Stock option description</t>
  </si>
  <si>
    <t>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t>
  </si>
  <si>
    <t>Vesting period of options</t>
  </si>
  <si>
    <t>10 years</t>
  </si>
  <si>
    <t>Stock-Based Compensation - Summary of Stock Option Activity (Details)</t>
  </si>
  <si>
    <t>Dec. 31, 2017USD ($)$ / sharesshares</t>
  </si>
  <si>
    <t>Number of Shares, Outstanding, beginning | shares</t>
  </si>
  <si>
    <t>Number of Shares, Options granted | shares</t>
  </si>
  <si>
    <t>Number of Shares, Options forfeited | shares</t>
  </si>
  <si>
    <t>Number of shares, Outstanding at ending | shares</t>
  </si>
  <si>
    <t>Number of shares, Exercisable | shares</t>
  </si>
  <si>
    <t>Weighted Average Exercise Price, Outstanding, beginning | $ / shares</t>
  </si>
  <si>
    <t>Weighted Average Exercise Price, Options granted | $ / shares</t>
  </si>
  <si>
    <t>Weighted Average Exercise Price, Options forfeited | $ / shares</t>
  </si>
  <si>
    <t>Weighted Average Exercise Price, Outstanding at ending | $ / shares</t>
  </si>
  <si>
    <t>Weighted Average Exercise Price, Options Exercisable | $ / shares</t>
  </si>
  <si>
    <t>Aggregate Intrinsic Value, Outstanding, beginning | $</t>
  </si>
  <si>
    <t>Aggregate Intrinsic Value, Outstanding at ending | $</t>
  </si>
  <si>
    <t>Aggregate Intrinsic Value, Options Exercisable | $</t>
  </si>
  <si>
    <t>Weighted- Average Remaining Contractual Life (in years), Outstanding, beginning</t>
  </si>
  <si>
    <t>8 years 3 months 19 days</t>
  </si>
  <si>
    <t>Weighted- Average Remaining Contractual Life (in years), Options granted</t>
  </si>
  <si>
    <t>7 years 3 months 19 days</t>
  </si>
  <si>
    <t>Weighted- Average Remaining Contractual Life (in years), Outstanding at ending</t>
  </si>
  <si>
    <t>Weighted- Average Remaining Contractual Life (in years), Options Exercisable</t>
  </si>
  <si>
    <t>Stock-Based Compensation - Schedule of Assumptions Used in Black-Scholes Option-pricing Method (Details) - $ / shares</t>
  </si>
  <si>
    <t>Expected dividend yield</t>
  </si>
  <si>
    <t>0.00%</t>
  </si>
  <si>
    <t>Expected stock-price volatility, minimum</t>
  </si>
  <si>
    <t>53.08%</t>
  </si>
  <si>
    <t>53.60%</t>
  </si>
  <si>
    <t>Expected stock-price volatility, maximum</t>
  </si>
  <si>
    <t>54.08%</t>
  </si>
  <si>
    <t>59.03%</t>
  </si>
  <si>
    <t>Risk-free interest rate, minimum</t>
  </si>
  <si>
    <t>1.89%</t>
  </si>
  <si>
    <t>1.29%</t>
  </si>
  <si>
    <t>Risk-free interest rate, maximum</t>
  </si>
  <si>
    <t>2.58%</t>
  </si>
  <si>
    <t>1.78%</t>
  </si>
  <si>
    <t>Term of options</t>
  </si>
  <si>
    <t>Stock price</t>
  </si>
  <si>
    <t>Income Taxes (Details Narrative) - USD ($)</t>
  </si>
  <si>
    <t>Operating loss carryforwards</t>
  </si>
  <si>
    <t>Operating loss carryforwards expire year</t>
  </si>
  <si>
    <t>Research and development credit carryforwards expire year</t>
  </si>
  <si>
    <t>Accruals for income tax accounting uncertainties</t>
  </si>
  <si>
    <t>Interest or penalties</t>
  </si>
  <si>
    <t>Unrecognized tax benefits decrease or increase during period</t>
  </si>
  <si>
    <t>Deferred tax assets percentage</t>
  </si>
  <si>
    <t>21.00%</t>
  </si>
  <si>
    <t>Valuation allowance deferred tax assets</t>
  </si>
  <si>
    <t>Federal [Member]</t>
  </si>
  <si>
    <t>Research and development credit carryforwards</t>
  </si>
  <si>
    <t>State [Member]</t>
  </si>
  <si>
    <t>Income Taxes - Schedule of Reconciliation of Statutory Income Tax Rate (Details)</t>
  </si>
  <si>
    <t>Statutory U.S. federal rate</t>
  </si>
  <si>
    <t>34.00%</t>
  </si>
  <si>
    <t>State income tax, net of federal benefit</t>
  </si>
  <si>
    <t>5.80%</t>
  </si>
  <si>
    <t>Meals &amp; entertainment</t>
  </si>
  <si>
    <t>(0.20%)</t>
  </si>
  <si>
    <t>(0.10%)</t>
  </si>
  <si>
    <t>Valuation allowance</t>
  </si>
  <si>
    <t>(39.60%)</t>
  </si>
  <si>
    <t>(39.70%)</t>
  </si>
  <si>
    <t>Provision for income taxes</t>
  </si>
  <si>
    <t>Income Taxes - Schedule of Deferred Tax Assets (Details) - USD ($)</t>
  </si>
  <si>
    <t>Net operating loss carry forwards</t>
  </si>
  <si>
    <t>Accrued vacation</t>
  </si>
  <si>
    <t>Research and development credit</t>
  </si>
  <si>
    <t>Other</t>
  </si>
  <si>
    <t>Gross deferred tax assets</t>
  </si>
  <si>
    <t>Net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07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100000</v>
      </c>
    </row>
    <row r="15" spans="1:4">
      <c r="A15" s="4" t="s">
        <v>25</v>
      </c>
      <c r="C15" s="5" t="n">
        <v>49406521</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1</v>
      </c>
    </row>
    <row r="4" spans="1:2">
      <c r="A4" s="4" t="s">
        <v>155</v>
      </c>
      <c r="B4" s="4" t="s">
        <v>156</v>
      </c>
    </row>
    <row r="5" spans="1:2">
      <c r="A5" s="4" t="s">
        <v>157</v>
      </c>
      <c r="B5" s="4" t="s">
        <v>158</v>
      </c>
    </row>
    <row r="6" spans="1:2">
      <c r="A6" s="4" t="s">
        <v>133</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631971</v>
      </c>
      <c r="C3" s="6" t="n">
        <v>7046282</v>
      </c>
    </row>
    <row r="4" spans="1:3">
      <c r="A4" s="4" t="s">
        <v>35</v>
      </c>
      <c r="B4" s="5" t="n">
        <v>167400</v>
      </c>
      <c r="C4" s="5" t="n">
        <v>156752</v>
      </c>
    </row>
    <row r="5" spans="1:3">
      <c r="A5" s="4" t="s">
        <v>36</v>
      </c>
      <c r="B5" s="5" t="n">
        <v>22799371</v>
      </c>
      <c r="C5" s="5" t="n">
        <v>7203034</v>
      </c>
    </row>
    <row r="6" spans="1:3">
      <c r="A6" s="4" t="s">
        <v>37</v>
      </c>
      <c r="B6" s="5" t="n">
        <v>10326</v>
      </c>
      <c r="C6" s="5" t="n">
        <v>10326</v>
      </c>
    </row>
    <row r="7" spans="1:3">
      <c r="A7" s="4" t="s">
        <v>38</v>
      </c>
      <c r="B7" s="5" t="n">
        <v>23873</v>
      </c>
      <c r="C7" s="5" t="n">
        <v>23542</v>
      </c>
    </row>
    <row r="8" spans="1:3">
      <c r="A8" s="4" t="s">
        <v>39</v>
      </c>
      <c r="B8" s="5" t="n">
        <v>22833570</v>
      </c>
      <c r="C8" s="5" t="n">
        <v>7236902</v>
      </c>
    </row>
    <row r="9" spans="1:3">
      <c r="A9" s="3" t="s">
        <v>40</v>
      </c>
    </row>
    <row r="10" spans="1:3">
      <c r="A10" s="4" t="s">
        <v>41</v>
      </c>
      <c r="B10" s="5" t="n">
        <v>2237579</v>
      </c>
      <c r="C10" s="5" t="n">
        <v>1896368</v>
      </c>
    </row>
    <row r="11" spans="1:3">
      <c r="A11" s="4" t="s">
        <v>42</v>
      </c>
      <c r="B11" s="5" t="n">
        <v>454252</v>
      </c>
      <c r="C11" s="5" t="n">
        <v>1222735</v>
      </c>
    </row>
    <row r="12" spans="1:3">
      <c r="A12" s="4" t="s">
        <v>43</v>
      </c>
      <c r="B12" s="5" t="n">
        <v>15757</v>
      </c>
      <c r="C12" s="5" t="n">
        <v>14736</v>
      </c>
    </row>
    <row r="13" spans="1:3">
      <c r="A13" s="4" t="s">
        <v>44</v>
      </c>
      <c r="B13" s="5" t="n">
        <v>2707588</v>
      </c>
      <c r="C13" s="5" t="n">
        <v>3133839</v>
      </c>
    </row>
    <row r="14" spans="1:3">
      <c r="A14" s="3" t="s">
        <v>45</v>
      </c>
    </row>
    <row r="15" spans="1:3">
      <c r="A15" s="4" t="s">
        <v>46</v>
      </c>
      <c r="B15" s="5" t="n">
        <v>5128536</v>
      </c>
      <c r="C15" s="4" t="s">
        <v>47</v>
      </c>
    </row>
    <row r="16" spans="1:3">
      <c r="A16" s="4" t="s">
        <v>48</v>
      </c>
      <c r="B16" s="5" t="n">
        <v>49407</v>
      </c>
      <c r="C16" s="5" t="n">
        <v>11619</v>
      </c>
    </row>
    <row r="17" spans="1:3">
      <c r="A17" s="4" t="s">
        <v>49</v>
      </c>
      <c r="B17" s="5" t="n">
        <v>68279473</v>
      </c>
      <c r="C17" s="5" t="n">
        <v>49559020</v>
      </c>
    </row>
    <row r="18" spans="1:3">
      <c r="A18" s="4" t="s">
        <v>50</v>
      </c>
      <c r="B18" s="5" t="n">
        <v>-53331434</v>
      </c>
      <c r="C18" s="5" t="n">
        <v>-45467576</v>
      </c>
    </row>
    <row r="19" spans="1:3">
      <c r="A19" s="4" t="s">
        <v>51</v>
      </c>
      <c r="B19" s="5" t="n">
        <v>20125982</v>
      </c>
      <c r="C19" s="5" t="n">
        <v>4103063</v>
      </c>
    </row>
    <row r="20" spans="1:3">
      <c r="A20" s="4" t="s">
        <v>52</v>
      </c>
      <c r="B20" s="6" t="n">
        <v>22833570</v>
      </c>
      <c r="C20" s="6" t="n">
        <v>7236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2</v>
      </c>
      <c r="C2" s="2" t="s">
        <v>32</v>
      </c>
    </row>
    <row r="3" spans="1:3">
      <c r="A3" s="3" t="s">
        <v>126</v>
      </c>
    </row>
    <row r="4" spans="1:3">
      <c r="A4" s="4" t="s">
        <v>74</v>
      </c>
      <c r="B4" s="6" t="n">
        <v>7863858</v>
      </c>
      <c r="C4" s="6" t="n">
        <v>18384634</v>
      </c>
    </row>
    <row r="5" spans="1:3">
      <c r="A5" s="4" t="s">
        <v>109</v>
      </c>
      <c r="B5" s="6" t="n">
        <v>7397912</v>
      </c>
      <c r="C5" s="6" t="n">
        <v>152087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1</v>
      </c>
      <c r="B1" s="2" t="s">
        <v>1</v>
      </c>
    </row>
    <row r="2" spans="1:3">
      <c r="B2" s="2" t="s">
        <v>2</v>
      </c>
      <c r="C2" s="2" t="s">
        <v>32</v>
      </c>
    </row>
    <row r="3" spans="1:3">
      <c r="A3" s="3" t="s">
        <v>131</v>
      </c>
    </row>
    <row r="4" spans="1:3">
      <c r="A4" s="4" t="s">
        <v>202</v>
      </c>
      <c r="B4" s="4" t="s">
        <v>47</v>
      </c>
      <c r="C4" s="4" t="s">
        <v>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03</v>
      </c>
      <c r="B1" s="2" t="s">
        <v>1</v>
      </c>
    </row>
    <row r="2" spans="1:3">
      <c r="B2" s="2" t="s">
        <v>2</v>
      </c>
      <c r="C2" s="2" t="s">
        <v>32</v>
      </c>
    </row>
    <row r="3" spans="1:3">
      <c r="A3" s="3" t="s">
        <v>134</v>
      </c>
    </row>
    <row r="4" spans="1:3">
      <c r="A4" s="4" t="s">
        <v>204</v>
      </c>
      <c r="B4" s="6" t="n">
        <v>5720</v>
      </c>
      <c r="C4" s="6" t="n">
        <v>52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2</v>
      </c>
      <c r="C2" s="2" t="s">
        <v>32</v>
      </c>
    </row>
    <row r="3" spans="1:3">
      <c r="A3" s="3" t="s">
        <v>206</v>
      </c>
    </row>
    <row r="4" spans="1:3">
      <c r="A4" s="4" t="s">
        <v>207</v>
      </c>
      <c r="B4" s="6" t="n">
        <v>32740</v>
      </c>
      <c r="C4" s="6" t="n">
        <v>33599</v>
      </c>
    </row>
    <row r="5" spans="1:3">
      <c r="A5" s="4" t="s">
        <v>208</v>
      </c>
      <c r="B5" s="5" t="n">
        <v>-8867</v>
      </c>
      <c r="C5" s="5" t="n">
        <v>-10057</v>
      </c>
    </row>
    <row r="6" spans="1:3">
      <c r="A6" s="4" t="s">
        <v>38</v>
      </c>
      <c r="B6" s="5" t="n">
        <v>23873</v>
      </c>
      <c r="C6" s="5" t="n">
        <v>23542</v>
      </c>
    </row>
    <row r="7" spans="1:3">
      <c r="A7" s="4" t="s">
        <v>209</v>
      </c>
    </row>
    <row r="8" spans="1:3">
      <c r="A8" s="3" t="s">
        <v>206</v>
      </c>
    </row>
    <row r="9" spans="1:3">
      <c r="A9" s="4" t="s">
        <v>207</v>
      </c>
      <c r="B9" s="6" t="n">
        <v>13582</v>
      </c>
      <c r="C9" s="5" t="n">
        <v>10274</v>
      </c>
    </row>
    <row r="10" spans="1:3">
      <c r="A10" s="4" t="s">
        <v>210</v>
      </c>
      <c r="B10" s="4" t="s">
        <v>211</v>
      </c>
    </row>
    <row r="11" spans="1:3">
      <c r="A11" s="4" t="s">
        <v>212</v>
      </c>
    </row>
    <row r="12" spans="1:3">
      <c r="A12" s="3" t="s">
        <v>206</v>
      </c>
    </row>
    <row r="13" spans="1:3">
      <c r="A13" s="4" t="s">
        <v>207</v>
      </c>
      <c r="B13" s="6" t="n">
        <v>19158</v>
      </c>
      <c r="C13" s="6" t="n">
        <v>23325</v>
      </c>
    </row>
    <row r="14" spans="1:3">
      <c r="A14" s="4" t="s">
        <v>210</v>
      </c>
      <c r="B1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32"/>
    <col customWidth="1" max="5" min="5" width="31"/>
    <col customWidth="1" max="6" min="6" width="24"/>
    <col customWidth="1" max="7" min="7" width="21"/>
    <col customWidth="1" max="8" min="8" width="30"/>
  </cols>
  <sheetData>
    <row r="1" spans="1:8">
      <c r="A1" s="1" t="s">
        <v>214</v>
      </c>
      <c r="B1" s="2" t="s">
        <v>215</v>
      </c>
      <c r="C1" s="2" t="s">
        <v>216</v>
      </c>
      <c r="D1" s="2" t="s">
        <v>217</v>
      </c>
      <c r="E1" s="2" t="s">
        <v>218</v>
      </c>
      <c r="F1" s="2" t="s">
        <v>219</v>
      </c>
      <c r="G1" s="2" t="s">
        <v>220</v>
      </c>
      <c r="H1" s="2" t="s">
        <v>221</v>
      </c>
    </row>
    <row r="2" spans="1:8">
      <c r="A2" s="4" t="s">
        <v>222</v>
      </c>
      <c r="D2" s="7" t="n">
        <v>0.001</v>
      </c>
      <c r="E2" s="7" t="n">
        <v>0.001</v>
      </c>
      <c r="F2" s="7" t="n">
        <v>0.001</v>
      </c>
    </row>
    <row r="3" spans="1:8">
      <c r="A3" s="4" t="s">
        <v>223</v>
      </c>
      <c r="G3" s="6" t="n">
        <v>416000</v>
      </c>
    </row>
    <row r="4" spans="1:8">
      <c r="A4" s="4" t="s">
        <v>224</v>
      </c>
      <c r="D4" s="4" t="s">
        <v>211</v>
      </c>
    </row>
    <row r="5" spans="1:8">
      <c r="A5" s="4" t="s">
        <v>225</v>
      </c>
      <c r="D5" s="6" t="n">
        <v>115000</v>
      </c>
      <c r="E5" s="6" t="n">
        <v>115000</v>
      </c>
    </row>
    <row r="6" spans="1:8">
      <c r="A6" s="4" t="s">
        <v>226</v>
      </c>
    </row>
    <row r="7" spans="1:8">
      <c r="A7" s="4" t="s">
        <v>227</v>
      </c>
      <c r="C7" s="5" t="n">
        <v>2780</v>
      </c>
    </row>
    <row r="8" spans="1:8">
      <c r="A8" s="4" t="s">
        <v>224</v>
      </c>
      <c r="C8" s="4" t="s">
        <v>228</v>
      </c>
    </row>
    <row r="9" spans="1:8">
      <c r="A9" s="4" t="s">
        <v>229</v>
      </c>
    </row>
    <row r="10" spans="1:8">
      <c r="A10" s="4" t="s">
        <v>225</v>
      </c>
      <c r="D10" s="6" t="n">
        <v>9174</v>
      </c>
    </row>
    <row r="11" spans="1:8">
      <c r="A11" s="4" t="s">
        <v>230</v>
      </c>
      <c r="D11" s="4" t="s">
        <v>231</v>
      </c>
    </row>
    <row r="12" spans="1:8">
      <c r="A12" s="4" t="s">
        <v>232</v>
      </c>
    </row>
    <row r="13" spans="1:8">
      <c r="A13" s="4" t="s">
        <v>225</v>
      </c>
      <c r="D13" s="6" t="n">
        <v>10325</v>
      </c>
    </row>
    <row r="14" spans="1:8">
      <c r="A14" s="4" t="s">
        <v>230</v>
      </c>
      <c r="D14" s="4" t="s">
        <v>233</v>
      </c>
    </row>
    <row r="15" spans="1:8">
      <c r="A15" s="4" t="s">
        <v>234</v>
      </c>
    </row>
    <row r="16" spans="1:8">
      <c r="A16" s="4" t="s">
        <v>235</v>
      </c>
      <c r="B16" s="6" t="n">
        <v>800000</v>
      </c>
    </row>
    <row r="17" spans="1:8">
      <c r="A17" s="4" t="s">
        <v>236</v>
      </c>
      <c r="B17" s="5" t="n">
        <v>400000</v>
      </c>
    </row>
    <row r="18" spans="1:8">
      <c r="A18" s="4" t="s">
        <v>237</v>
      </c>
    </row>
    <row r="19" spans="1:8">
      <c r="A19" s="4" t="s">
        <v>235</v>
      </c>
      <c r="B19" s="6" t="n">
        <v>1000000</v>
      </c>
    </row>
    <row r="20" spans="1:8">
      <c r="A20" s="4" t="s">
        <v>238</v>
      </c>
    </row>
    <row r="21" spans="1:8">
      <c r="A21" s="4" t="s">
        <v>239</v>
      </c>
      <c r="H21" s="5" t="n">
        <v>100000</v>
      </c>
    </row>
    <row r="22" spans="1:8">
      <c r="A22" s="4" t="s">
        <v>222</v>
      </c>
      <c r="H22" s="7"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137</v>
      </c>
    </row>
    <row r="3" spans="1:2">
      <c r="A3" s="5" t="n">
        <v>2018</v>
      </c>
      <c r="B3" s="6" t="n">
        <v>117376</v>
      </c>
    </row>
    <row r="4" spans="1:2">
      <c r="A4" s="5" t="n">
        <v>2019</v>
      </c>
      <c r="B4" s="5" t="n">
        <v>120898</v>
      </c>
    </row>
    <row r="5" spans="1:2">
      <c r="A5" s="5" t="n">
        <v>2020</v>
      </c>
      <c r="B5" s="5" t="n">
        <v>103254</v>
      </c>
    </row>
    <row r="6" spans="1:2">
      <c r="A6" s="4" t="s">
        <v>242</v>
      </c>
      <c r="B6" s="6" t="n">
        <v>3415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 customWidth="1" max="7" min="7" width="14"/>
    <col customWidth="1" max="8" min="8" width="14"/>
  </cols>
  <sheetData>
    <row r="1" spans="1:8">
      <c r="A1" s="1" t="s">
        <v>243</v>
      </c>
      <c r="B1" s="2" t="s">
        <v>244</v>
      </c>
      <c r="C1" s="2" t="s">
        <v>245</v>
      </c>
      <c r="D1" s="2" t="s">
        <v>246</v>
      </c>
      <c r="E1" s="2" t="s">
        <v>247</v>
      </c>
      <c r="F1" s="2" t="s">
        <v>2</v>
      </c>
      <c r="G1" s="2" t="s">
        <v>32</v>
      </c>
      <c r="H1" s="2" t="s">
        <v>248</v>
      </c>
    </row>
    <row r="2" spans="1:8">
      <c r="A2" s="4" t="s">
        <v>60</v>
      </c>
      <c r="F2" s="5" t="n">
        <v>225000000</v>
      </c>
      <c r="G2" s="5" t="n">
        <v>25000000</v>
      </c>
    </row>
    <row r="3" spans="1:8">
      <c r="A3" s="4" t="s">
        <v>59</v>
      </c>
      <c r="F3" s="7" t="n">
        <v>0.001</v>
      </c>
      <c r="G3" s="7" t="n">
        <v>0.001</v>
      </c>
      <c r="H3" s="7" t="n">
        <v>0.001</v>
      </c>
    </row>
    <row r="4" spans="1:8">
      <c r="A4" s="4" t="s">
        <v>249</v>
      </c>
      <c r="F4" s="5" t="n">
        <v>15000000</v>
      </c>
      <c r="G4" s="5" t="n">
        <v>0</v>
      </c>
      <c r="H4" s="5" t="n">
        <v>15000000</v>
      </c>
    </row>
    <row r="5" spans="1:8">
      <c r="A5" s="4" t="s">
        <v>250</v>
      </c>
      <c r="F5" s="7" t="n">
        <v>0.001</v>
      </c>
      <c r="G5" s="4" t="s">
        <v>47</v>
      </c>
      <c r="H5" s="7" t="n">
        <v>0.001</v>
      </c>
    </row>
    <row r="6" spans="1:8">
      <c r="A6" s="4" t="s">
        <v>61</v>
      </c>
      <c r="F6" s="5" t="n">
        <v>49406521</v>
      </c>
      <c r="G6" s="5" t="n">
        <v>11619197</v>
      </c>
    </row>
    <row r="7" spans="1:8">
      <c r="A7" s="4" t="s">
        <v>251</v>
      </c>
      <c r="F7" s="4" t="s">
        <v>252</v>
      </c>
    </row>
    <row r="8" spans="1:8">
      <c r="A8" s="4" t="s">
        <v>253</v>
      </c>
      <c r="F8" s="5" t="n">
        <v>9140</v>
      </c>
      <c r="G8" s="5" t="n">
        <v>0</v>
      </c>
    </row>
    <row r="9" spans="1:8">
      <c r="A9" s="4" t="s">
        <v>254</v>
      </c>
      <c r="F9" s="5" t="n">
        <v>9140</v>
      </c>
      <c r="G9" s="5" t="n">
        <v>0</v>
      </c>
    </row>
    <row r="10" spans="1:8">
      <c r="A10" s="4" t="s">
        <v>255</v>
      </c>
      <c r="F10" s="6" t="n">
        <v>23029750</v>
      </c>
      <c r="G10" s="6" t="n">
        <v>5000000</v>
      </c>
    </row>
    <row r="11" spans="1:8">
      <c r="A11" s="4" t="s">
        <v>256</v>
      </c>
      <c r="F11" s="8" t="n">
        <v>0.52</v>
      </c>
    </row>
    <row r="12" spans="1:8">
      <c r="A12" s="4" t="s">
        <v>257</v>
      </c>
      <c r="F12" s="5" t="n">
        <v>88000</v>
      </c>
    </row>
    <row r="13" spans="1:8">
      <c r="A13" s="4" t="s">
        <v>258</v>
      </c>
      <c r="F13" s="6" t="n">
        <v>3100000</v>
      </c>
    </row>
    <row r="14" spans="1:8">
      <c r="A14" s="4" t="s">
        <v>259</v>
      </c>
    </row>
    <row r="15" spans="1:8">
      <c r="A15" s="4" t="s">
        <v>255</v>
      </c>
      <c r="D15" s="6" t="n">
        <v>5000000</v>
      </c>
    </row>
    <row r="16" spans="1:8">
      <c r="A16" s="4" t="s">
        <v>260</v>
      </c>
      <c r="D16" s="5" t="n">
        <v>2127660</v>
      </c>
    </row>
    <row r="17" spans="1:8">
      <c r="A17" s="4" t="s">
        <v>261</v>
      </c>
      <c r="D17" s="8" t="n">
        <v>2.35</v>
      </c>
    </row>
    <row r="18" spans="1:8">
      <c r="A18" s="4" t="s">
        <v>262</v>
      </c>
      <c r="D18" s="6" t="n">
        <v>400000</v>
      </c>
    </row>
    <row r="19" spans="1:8">
      <c r="A19" s="4" t="s">
        <v>263</v>
      </c>
      <c r="D19" s="5" t="n">
        <v>200000</v>
      </c>
    </row>
    <row r="20" spans="1:8">
      <c r="A20" s="4" t="s">
        <v>264</v>
      </c>
    </row>
    <row r="21" spans="1:8">
      <c r="A21" s="4" t="s">
        <v>255</v>
      </c>
      <c r="F21" s="5" t="n">
        <v>23000000</v>
      </c>
    </row>
    <row r="22" spans="1:8">
      <c r="A22" s="4" t="s">
        <v>260</v>
      </c>
      <c r="B22" s="5" t="n">
        <v>34550000</v>
      </c>
    </row>
    <row r="23" spans="1:8">
      <c r="A23" s="4" t="s">
        <v>262</v>
      </c>
      <c r="F23" s="5" t="n">
        <v>1600000</v>
      </c>
    </row>
    <row r="24" spans="1:8">
      <c r="A24" s="4" t="s">
        <v>263</v>
      </c>
      <c r="F24" s="6" t="n">
        <v>400000</v>
      </c>
    </row>
    <row r="25" spans="1:8">
      <c r="A25" s="4" t="s">
        <v>265</v>
      </c>
      <c r="F25" s="5" t="n">
        <v>8625000</v>
      </c>
    </row>
    <row r="26" spans="1:8">
      <c r="A26" s="4" t="s">
        <v>257</v>
      </c>
      <c r="F26" s="5" t="n">
        <v>8625000</v>
      </c>
    </row>
    <row r="27" spans="1:8">
      <c r="A27" s="4" t="s">
        <v>266</v>
      </c>
      <c r="F27" s="5" t="n">
        <v>2975000</v>
      </c>
    </row>
    <row r="28" spans="1:8">
      <c r="A28" s="4" t="s">
        <v>267</v>
      </c>
    </row>
    <row r="29" spans="1:8">
      <c r="A29" s="4" t="s">
        <v>255</v>
      </c>
      <c r="F29" s="6" t="n">
        <v>10100000</v>
      </c>
    </row>
    <row r="30" spans="1:8">
      <c r="A30" s="4" t="s">
        <v>265</v>
      </c>
      <c r="B30" s="5" t="n">
        <v>22950000</v>
      </c>
    </row>
    <row r="31" spans="1:8">
      <c r="A31" s="4" t="s">
        <v>268</v>
      </c>
      <c r="B31" s="5" t="n">
        <v>22950000</v>
      </c>
    </row>
    <row r="32" spans="1:8">
      <c r="A32" s="4" t="s">
        <v>269</v>
      </c>
    </row>
    <row r="33" spans="1:8">
      <c r="A33" s="4" t="s">
        <v>260</v>
      </c>
      <c r="B33" s="5" t="n">
        <v>34550000</v>
      </c>
    </row>
    <row r="34" spans="1:8">
      <c r="A34" s="4" t="s">
        <v>261</v>
      </c>
      <c r="B34" s="8" t="n">
        <v>0.4</v>
      </c>
    </row>
    <row r="35" spans="1:8">
      <c r="A35" s="4" t="s">
        <v>265</v>
      </c>
      <c r="B35" s="5" t="n">
        <v>34550000</v>
      </c>
    </row>
    <row r="36" spans="1:8">
      <c r="A36" s="4" t="s">
        <v>270</v>
      </c>
    </row>
    <row r="37" spans="1:8">
      <c r="A37" s="4" t="s">
        <v>260</v>
      </c>
      <c r="B37" s="5" t="n">
        <v>9180</v>
      </c>
    </row>
    <row r="38" spans="1:8">
      <c r="A38" s="4" t="s">
        <v>256</v>
      </c>
      <c r="F38" s="8" t="n">
        <v>0.44</v>
      </c>
    </row>
    <row r="39" spans="1:8">
      <c r="A39" s="4" t="s">
        <v>271</v>
      </c>
    </row>
    <row r="40" spans="1:8">
      <c r="A40" s="4" t="s">
        <v>272</v>
      </c>
      <c r="E40" s="4" t="s">
        <v>273</v>
      </c>
    </row>
    <row r="41" spans="1:8">
      <c r="A41" s="4" t="s">
        <v>274</v>
      </c>
      <c r="E41" s="5" t="n">
        <v>4577699</v>
      </c>
    </row>
    <row r="42" spans="1:8">
      <c r="A42" s="4" t="s">
        <v>255</v>
      </c>
      <c r="E42" s="6" t="n">
        <v>5000000</v>
      </c>
    </row>
    <row r="43" spans="1:8">
      <c r="A43" s="4" t="s">
        <v>275</v>
      </c>
    </row>
    <row r="44" spans="1:8">
      <c r="A44" s="4" t="s">
        <v>272</v>
      </c>
      <c r="C44" s="4" t="s">
        <v>273</v>
      </c>
    </row>
    <row r="45" spans="1:8">
      <c r="A45" s="4" t="s">
        <v>276</v>
      </c>
    </row>
    <row r="46" spans="1:8">
      <c r="A46" s="4" t="s">
        <v>274</v>
      </c>
      <c r="F46" s="5" t="n">
        <v>137324</v>
      </c>
    </row>
    <row r="47" spans="1:8">
      <c r="A47" s="4" t="s">
        <v>277</v>
      </c>
    </row>
    <row r="48" spans="1:8">
      <c r="A48" s="4" t="s">
        <v>253</v>
      </c>
      <c r="F48" s="5" t="n">
        <v>9140</v>
      </c>
    </row>
    <row r="49" spans="1:8">
      <c r="A49" s="4" t="s">
        <v>254</v>
      </c>
      <c r="F49" s="5" t="n">
        <v>9140</v>
      </c>
    </row>
    <row r="50" spans="1:8">
      <c r="A50" s="4" t="s">
        <v>278</v>
      </c>
      <c r="F50" s="8" t="n">
        <v>0.4</v>
      </c>
    </row>
    <row r="51" spans="1:8">
      <c r="A51" s="4" t="s">
        <v>279</v>
      </c>
    </row>
    <row r="52" spans="1:8">
      <c r="A52" s="4" t="s">
        <v>250</v>
      </c>
      <c r="B52" s="6" t="n">
        <v>1000</v>
      </c>
    </row>
    <row r="53" spans="1:8">
      <c r="A53" s="4" t="s">
        <v>260</v>
      </c>
      <c r="B53" s="5" t="n">
        <v>9180</v>
      </c>
    </row>
    <row r="54" spans="1:8">
      <c r="A54" s="4" t="s">
        <v>280</v>
      </c>
    </row>
    <row r="55" spans="1:8">
      <c r="A55" s="4" t="s">
        <v>255</v>
      </c>
      <c r="F55" s="6" t="n">
        <v>7800000</v>
      </c>
    </row>
    <row r="56" spans="1:8">
      <c r="A56" s="4" t="s">
        <v>281</v>
      </c>
    </row>
    <row r="57" spans="1:8">
      <c r="A57" s="4" t="s">
        <v>255</v>
      </c>
      <c r="F57" s="6" t="n">
        <v>5100000</v>
      </c>
    </row>
    <row r="58" spans="1:8">
      <c r="A58" s="4" t="s">
        <v>282</v>
      </c>
    </row>
    <row r="59" spans="1:8">
      <c r="A59" s="4" t="s">
        <v>60</v>
      </c>
      <c r="H59" s="5" t="n">
        <v>225000000</v>
      </c>
    </row>
    <row r="60" spans="1:8">
      <c r="A60" s="4" t="s">
        <v>283</v>
      </c>
    </row>
    <row r="61" spans="1:8">
      <c r="A61" s="4" t="s">
        <v>255</v>
      </c>
      <c r="D61" s="5" t="n">
        <v>150000000</v>
      </c>
    </row>
    <row r="62" spans="1:8">
      <c r="A62" s="4" t="s">
        <v>284</v>
      </c>
      <c r="D62" s="6" t="n">
        <v>150000000</v>
      </c>
    </row>
    <row r="63" spans="1:8">
      <c r="A63" s="4" t="s">
        <v>285</v>
      </c>
    </row>
    <row r="64" spans="1:8">
      <c r="A64" s="4" t="s">
        <v>286</v>
      </c>
      <c r="E64" s="6" t="n">
        <v>10000000</v>
      </c>
    </row>
    <row r="65" spans="1:8">
      <c r="A65" s="4" t="s">
        <v>287</v>
      </c>
    </row>
    <row r="66" spans="1:8">
      <c r="A66" s="4" t="s">
        <v>286</v>
      </c>
      <c r="C66" s="6" t="n">
        <v>6500000</v>
      </c>
    </row>
    <row r="67" spans="1:8">
      <c r="A67" s="4" t="s">
        <v>255</v>
      </c>
      <c r="C67" s="6" t="n">
        <v>6500000</v>
      </c>
    </row>
    <row r="68" spans="1:8">
      <c r="A68" s="4" t="s">
        <v>260</v>
      </c>
      <c r="C68" s="5" t="n">
        <v>100000</v>
      </c>
    </row>
    <row r="69" spans="1:8">
      <c r="A69" s="4" t="s">
        <v>288</v>
      </c>
    </row>
    <row r="70" spans="1:8">
      <c r="A70" s="4" t="s">
        <v>261</v>
      </c>
      <c r="C70" s="8" t="n">
        <v>0.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0"/>
  </cols>
  <sheetData>
    <row r="1" spans="1:2">
      <c r="A1" s="1" t="s">
        <v>289</v>
      </c>
      <c r="B1" s="2" t="s">
        <v>1</v>
      </c>
    </row>
    <row r="2" spans="1:2">
      <c r="B2" s="2" t="s">
        <v>290</v>
      </c>
    </row>
    <row r="3" spans="1:2">
      <c r="A3" s="4" t="s">
        <v>291</v>
      </c>
      <c r="B3" s="5" t="n">
        <v>61053323</v>
      </c>
    </row>
    <row r="4" spans="1:2">
      <c r="A4" s="4" t="s">
        <v>292</v>
      </c>
      <c r="B4" s="8" t="n">
        <v>0.52</v>
      </c>
    </row>
    <row r="5" spans="1:2">
      <c r="A5" s="4" t="s">
        <v>293</v>
      </c>
      <c r="B5" s="4" t="s">
        <v>294</v>
      </c>
    </row>
    <row r="6" spans="1:2">
      <c r="A6" s="4" t="s">
        <v>295</v>
      </c>
    </row>
    <row r="7" spans="1:2">
      <c r="A7" s="4" t="s">
        <v>296</v>
      </c>
      <c r="B7" s="8" t="n">
        <v>0.44</v>
      </c>
    </row>
    <row r="8" spans="1:2">
      <c r="A8" s="4" t="s">
        <v>282</v>
      </c>
    </row>
    <row r="9" spans="1:2">
      <c r="A9" s="4" t="s">
        <v>296</v>
      </c>
      <c r="B9" s="8" t="n">
        <v>9.3000000000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v>
      </c>
      <c r="B1" s="2" t="s">
        <v>2</v>
      </c>
      <c r="C1" s="2" t="s">
        <v>32</v>
      </c>
    </row>
    <row r="2" spans="1:3">
      <c r="A2" s="3" t="s">
        <v>54</v>
      </c>
    </row>
    <row r="3" spans="1:3">
      <c r="A3" s="4" t="s">
        <v>55</v>
      </c>
      <c r="B3" s="7" t="n">
        <v>0.001</v>
      </c>
      <c r="C3" s="4" t="s">
        <v>47</v>
      </c>
    </row>
    <row r="4" spans="1:3">
      <c r="A4" s="4" t="s">
        <v>56</v>
      </c>
      <c r="B4" s="5" t="n">
        <v>15000000</v>
      </c>
      <c r="C4" s="5" t="n">
        <v>0</v>
      </c>
    </row>
    <row r="5" spans="1:3">
      <c r="A5" s="4" t="s">
        <v>57</v>
      </c>
      <c r="B5" s="5" t="n">
        <v>9140</v>
      </c>
      <c r="C5" s="5" t="n">
        <v>0</v>
      </c>
    </row>
    <row r="6" spans="1:3">
      <c r="A6" s="4" t="s">
        <v>58</v>
      </c>
      <c r="B6" s="5" t="n">
        <v>9140</v>
      </c>
      <c r="C6" s="5" t="n">
        <v>0</v>
      </c>
    </row>
    <row r="7" spans="1:3">
      <c r="A7" s="4" t="s">
        <v>59</v>
      </c>
      <c r="B7" s="7" t="n">
        <v>0.001</v>
      </c>
      <c r="C7" s="7" t="n">
        <v>0.001</v>
      </c>
    </row>
    <row r="8" spans="1:3">
      <c r="A8" s="4" t="s">
        <v>60</v>
      </c>
      <c r="B8" s="5" t="n">
        <v>225000000</v>
      </c>
      <c r="C8" s="5" t="n">
        <v>25000000</v>
      </c>
    </row>
    <row r="9" spans="1:3">
      <c r="A9" s="4" t="s">
        <v>61</v>
      </c>
      <c r="B9" s="5" t="n">
        <v>49406521</v>
      </c>
      <c r="C9" s="5" t="n">
        <v>11619197</v>
      </c>
    </row>
    <row r="10" spans="1:3">
      <c r="A10" s="4" t="s">
        <v>62</v>
      </c>
      <c r="B10" s="5" t="n">
        <v>49406521</v>
      </c>
      <c r="C10" s="5" t="n">
        <v>11619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297</v>
      </c>
      <c r="B1" s="2" t="s">
        <v>1</v>
      </c>
    </row>
    <row r="2" spans="1:5">
      <c r="B2" s="2" t="s">
        <v>2</v>
      </c>
      <c r="C2" s="2" t="s">
        <v>32</v>
      </c>
      <c r="D2" s="2" t="s">
        <v>248</v>
      </c>
      <c r="E2" s="2" t="s">
        <v>298</v>
      </c>
    </row>
    <row r="3" spans="1:5">
      <c r="A3" s="4" t="s">
        <v>299</v>
      </c>
      <c r="B3" s="5" t="n">
        <v>49406521</v>
      </c>
      <c r="C3" s="5" t="n">
        <v>11619197</v>
      </c>
    </row>
    <row r="4" spans="1:5">
      <c r="A4" s="4" t="s">
        <v>300</v>
      </c>
      <c r="B4" s="5" t="n">
        <v>26720193</v>
      </c>
    </row>
    <row r="5" spans="1:5">
      <c r="A5" s="4" t="s">
        <v>301</v>
      </c>
      <c r="B5" s="6" t="n">
        <v>895498</v>
      </c>
      <c r="C5" s="6" t="n">
        <v>1359205</v>
      </c>
    </row>
    <row r="6" spans="1:5">
      <c r="A6" s="4" t="s">
        <v>302</v>
      </c>
      <c r="C6" s="5" t="n">
        <v>15553</v>
      </c>
    </row>
    <row r="7" spans="1:5">
      <c r="A7" s="4" t="s">
        <v>303</v>
      </c>
    </row>
    <row r="8" spans="1:5">
      <c r="A8" s="4" t="s">
        <v>304</v>
      </c>
      <c r="B8" s="5" t="n">
        <v>0</v>
      </c>
      <c r="C8" s="5" t="n">
        <v>56000</v>
      </c>
    </row>
    <row r="9" spans="1:5">
      <c r="A9" s="4" t="s">
        <v>302</v>
      </c>
      <c r="B9" s="5" t="n">
        <v>16000</v>
      </c>
    </row>
    <row r="10" spans="1:5">
      <c r="A10" s="4" t="s">
        <v>305</v>
      </c>
    </row>
    <row r="11" spans="1:5">
      <c r="A11" s="4" t="s">
        <v>306</v>
      </c>
      <c r="B11" s="6" t="n">
        <v>414000</v>
      </c>
    </row>
    <row r="12" spans="1:5">
      <c r="A12" s="4" t="s">
        <v>307</v>
      </c>
      <c r="B12" s="4" t="s">
        <v>308</v>
      </c>
    </row>
    <row r="13" spans="1:5">
      <c r="A13" s="4" t="s">
        <v>309</v>
      </c>
    </row>
    <row r="14" spans="1:5">
      <c r="A14" s="4" t="s">
        <v>301</v>
      </c>
      <c r="B14" s="6" t="n">
        <v>895000</v>
      </c>
      <c r="C14" s="6" t="n">
        <v>1359000</v>
      </c>
    </row>
    <row r="15" spans="1:5">
      <c r="A15" s="4" t="s">
        <v>310</v>
      </c>
    </row>
    <row r="16" spans="1:5">
      <c r="A16" s="4" t="s">
        <v>300</v>
      </c>
      <c r="B16" s="5" t="n">
        <v>27500000</v>
      </c>
    </row>
    <row r="17" spans="1:5">
      <c r="A17" s="4" t="s">
        <v>311</v>
      </c>
    </row>
    <row r="18" spans="1:5">
      <c r="A18" s="4" t="s">
        <v>312</v>
      </c>
      <c r="E18" s="5" t="n">
        <v>838000</v>
      </c>
    </row>
    <row r="19" spans="1:5">
      <c r="A19" s="4" t="s">
        <v>299</v>
      </c>
      <c r="D19" s="5" t="n">
        <v>25858711</v>
      </c>
    </row>
    <row r="20" spans="1:5">
      <c r="A20" s="4" t="s">
        <v>313</v>
      </c>
      <c r="B20" s="4" t="s">
        <v>314</v>
      </c>
    </row>
    <row r="21" spans="1:5">
      <c r="A21" s="4" t="s">
        <v>315</v>
      </c>
      <c r="B21" s="4" t="s">
        <v>3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17</v>
      </c>
      <c r="B1" s="2" t="s">
        <v>1</v>
      </c>
    </row>
    <row r="2" spans="1:2">
      <c r="B2" s="2" t="s">
        <v>318</v>
      </c>
    </row>
    <row r="3" spans="1:2">
      <c r="A3" s="3" t="s">
        <v>146</v>
      </c>
    </row>
    <row r="4" spans="1:2">
      <c r="A4" s="4" t="s">
        <v>319</v>
      </c>
      <c r="B4" s="5" t="n">
        <v>2476924</v>
      </c>
    </row>
    <row r="5" spans="1:2">
      <c r="A5" s="4" t="s">
        <v>320</v>
      </c>
      <c r="B5" s="5" t="n">
        <v>88000</v>
      </c>
    </row>
    <row r="6" spans="1:2">
      <c r="A6" s="4" t="s">
        <v>321</v>
      </c>
      <c r="B6" s="5" t="n">
        <v>-23124</v>
      </c>
    </row>
    <row r="7" spans="1:2">
      <c r="A7" s="4" t="s">
        <v>322</v>
      </c>
      <c r="B7" s="5" t="n">
        <v>2541800</v>
      </c>
    </row>
    <row r="8" spans="1:2">
      <c r="A8" s="4" t="s">
        <v>323</v>
      </c>
      <c r="B8" s="5" t="n">
        <v>1718370</v>
      </c>
    </row>
    <row r="9" spans="1:2">
      <c r="A9" s="4" t="s">
        <v>324</v>
      </c>
      <c r="B9" s="8" t="n">
        <v>6.01</v>
      </c>
    </row>
    <row r="10" spans="1:2">
      <c r="A10" s="4" t="s">
        <v>325</v>
      </c>
      <c r="B10" s="9" t="n">
        <v>2.89</v>
      </c>
    </row>
    <row r="11" spans="1:2">
      <c r="A11" s="4" t="s">
        <v>326</v>
      </c>
      <c r="B11" s="9" t="n">
        <v>2.52</v>
      </c>
    </row>
    <row r="12" spans="1:2">
      <c r="A12" s="4" t="s">
        <v>327</v>
      </c>
      <c r="B12" s="9" t="n">
        <v>5.93</v>
      </c>
    </row>
    <row r="13" spans="1:2">
      <c r="A13" s="4" t="s">
        <v>328</v>
      </c>
      <c r="B13" s="8" t="n">
        <v>6.02</v>
      </c>
    </row>
    <row r="14" spans="1:2">
      <c r="A14" s="4" t="s">
        <v>329</v>
      </c>
      <c r="B14" s="6" t="n">
        <v>497351</v>
      </c>
    </row>
    <row r="15" spans="1:2">
      <c r="A15" s="4" t="s">
        <v>330</v>
      </c>
      <c r="B15" s="4" t="s">
        <v>47</v>
      </c>
    </row>
    <row r="16" spans="1:2">
      <c r="A16" s="4" t="s">
        <v>331</v>
      </c>
      <c r="B16" s="4" t="s">
        <v>47</v>
      </c>
    </row>
    <row r="17" spans="1:2">
      <c r="A17" s="4" t="s">
        <v>332</v>
      </c>
      <c r="B17" s="4" t="s">
        <v>333</v>
      </c>
    </row>
    <row r="18" spans="1:2">
      <c r="A18" s="4" t="s">
        <v>334</v>
      </c>
      <c r="B18" s="4" t="s">
        <v>335</v>
      </c>
    </row>
    <row r="19" spans="1:2">
      <c r="A19" s="4" t="s">
        <v>336</v>
      </c>
      <c r="B19" s="4" t="s">
        <v>335</v>
      </c>
    </row>
    <row r="20" spans="1:2">
      <c r="A20" s="4" t="s">
        <v>337</v>
      </c>
      <c r="B20"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4" t="s">
        <v>339</v>
      </c>
      <c r="B3" s="4" t="s">
        <v>340</v>
      </c>
      <c r="C3" s="4" t="s">
        <v>340</v>
      </c>
    </row>
    <row r="4" spans="1:3">
      <c r="A4" s="4" t="s">
        <v>341</v>
      </c>
      <c r="B4" s="4" t="s">
        <v>342</v>
      </c>
      <c r="C4" s="4" t="s">
        <v>343</v>
      </c>
    </row>
    <row r="5" spans="1:3">
      <c r="A5" s="4" t="s">
        <v>344</v>
      </c>
      <c r="B5" s="4" t="s">
        <v>345</v>
      </c>
      <c r="C5" s="4" t="s">
        <v>346</v>
      </c>
    </row>
    <row r="6" spans="1:3">
      <c r="A6" s="4" t="s">
        <v>347</v>
      </c>
      <c r="B6" s="4" t="s">
        <v>348</v>
      </c>
      <c r="C6" s="4" t="s">
        <v>349</v>
      </c>
    </row>
    <row r="7" spans="1:3">
      <c r="A7" s="4" t="s">
        <v>350</v>
      </c>
      <c r="B7" s="4" t="s">
        <v>351</v>
      </c>
      <c r="C7" s="4" t="s">
        <v>352</v>
      </c>
    </row>
    <row r="8" spans="1:3">
      <c r="A8" s="4" t="s">
        <v>353</v>
      </c>
      <c r="B8" s="4" t="s">
        <v>316</v>
      </c>
      <c r="C8" s="4" t="s">
        <v>316</v>
      </c>
    </row>
    <row r="9" spans="1:3">
      <c r="A9" s="4" t="s">
        <v>295</v>
      </c>
    </row>
    <row r="10" spans="1:3">
      <c r="A10" s="4" t="s">
        <v>354</v>
      </c>
      <c r="B10" s="8" t="n">
        <v>0.3</v>
      </c>
      <c r="C10" s="8" t="n">
        <v>1.13</v>
      </c>
    </row>
    <row r="11" spans="1:3">
      <c r="A11" s="4" t="s">
        <v>282</v>
      </c>
    </row>
    <row r="12" spans="1:3">
      <c r="A12" s="4" t="s">
        <v>354</v>
      </c>
      <c r="B12" s="8" t="n">
        <v>3.48</v>
      </c>
      <c r="C12" s="8" t="n">
        <v>1.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5</v>
      </c>
      <c r="B1" s="2" t="s">
        <v>1</v>
      </c>
    </row>
    <row r="2" spans="1:3">
      <c r="B2" s="2" t="s">
        <v>2</v>
      </c>
      <c r="C2" s="2" t="s">
        <v>32</v>
      </c>
    </row>
    <row r="3" spans="1:3">
      <c r="A3" s="4" t="s">
        <v>356</v>
      </c>
      <c r="B3" s="6" t="n">
        <v>39000000</v>
      </c>
    </row>
    <row r="4" spans="1:3">
      <c r="A4" s="4" t="s">
        <v>357</v>
      </c>
      <c r="B4" s="5" t="n">
        <v>2028</v>
      </c>
    </row>
    <row r="5" spans="1:3">
      <c r="A5" s="4" t="s">
        <v>358</v>
      </c>
      <c r="B5" s="5" t="n">
        <v>2029</v>
      </c>
    </row>
    <row r="6" spans="1:3">
      <c r="A6" s="4" t="s">
        <v>359</v>
      </c>
      <c r="B6" s="4" t="s">
        <v>47</v>
      </c>
      <c r="C6" s="4" t="s">
        <v>47</v>
      </c>
    </row>
    <row r="7" spans="1:3">
      <c r="A7" s="4" t="s">
        <v>360</v>
      </c>
      <c r="B7" s="4" t="s">
        <v>47</v>
      </c>
      <c r="C7" s="4" t="s">
        <v>47</v>
      </c>
    </row>
    <row r="8" spans="1:3">
      <c r="A8" s="4" t="s">
        <v>361</v>
      </c>
      <c r="B8" s="4" t="s">
        <v>47</v>
      </c>
      <c r="C8" s="4" t="s">
        <v>47</v>
      </c>
    </row>
    <row r="9" spans="1:3">
      <c r="A9" s="4" t="s">
        <v>362</v>
      </c>
      <c r="B9" s="4" t="s">
        <v>363</v>
      </c>
    </row>
    <row r="10" spans="1:3">
      <c r="A10" s="4" t="s">
        <v>364</v>
      </c>
      <c r="B10" s="6" t="n">
        <v>5500000</v>
      </c>
    </row>
    <row r="11" spans="1:3">
      <c r="A11" s="4" t="s">
        <v>365</v>
      </c>
    </row>
    <row r="12" spans="1:3">
      <c r="A12" s="4" t="s">
        <v>366</v>
      </c>
      <c r="B12" s="5" t="n">
        <v>1400000</v>
      </c>
    </row>
    <row r="13" spans="1:3">
      <c r="A13" s="4" t="s">
        <v>367</v>
      </c>
    </row>
    <row r="14" spans="1:3">
      <c r="A14" s="4" t="s">
        <v>366</v>
      </c>
      <c r="B14" s="6" t="n">
        <v>8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2</v>
      </c>
    </row>
    <row r="3" spans="1:3">
      <c r="A3" s="3" t="s">
        <v>152</v>
      </c>
    </row>
    <row r="4" spans="1:3">
      <c r="A4" s="4" t="s">
        <v>369</v>
      </c>
      <c r="B4" s="4" t="s">
        <v>370</v>
      </c>
      <c r="C4" s="4" t="s">
        <v>370</v>
      </c>
    </row>
    <row r="5" spans="1:3">
      <c r="A5" s="4" t="s">
        <v>371</v>
      </c>
      <c r="B5" s="4" t="s">
        <v>372</v>
      </c>
      <c r="C5" s="4" t="s">
        <v>372</v>
      </c>
    </row>
    <row r="6" spans="1:3">
      <c r="A6" s="4" t="s">
        <v>373</v>
      </c>
      <c r="B6" s="4" t="s">
        <v>374</v>
      </c>
      <c r="C6" s="4" t="s">
        <v>375</v>
      </c>
    </row>
    <row r="7" spans="1:3">
      <c r="A7" s="4" t="s">
        <v>376</v>
      </c>
      <c r="B7" s="4" t="s">
        <v>377</v>
      </c>
      <c r="C7" s="4" t="s">
        <v>378</v>
      </c>
    </row>
    <row r="8" spans="1:3">
      <c r="A8" s="4" t="s">
        <v>379</v>
      </c>
      <c r="B8" s="4" t="s">
        <v>340</v>
      </c>
      <c r="C8" s="4" t="s">
        <v>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0</v>
      </c>
      <c r="B1" s="2" t="s">
        <v>2</v>
      </c>
      <c r="C1" s="2" t="s">
        <v>32</v>
      </c>
    </row>
    <row r="2" spans="1:3">
      <c r="A2" s="3" t="s">
        <v>152</v>
      </c>
    </row>
    <row r="3" spans="1:3">
      <c r="A3" s="4" t="s">
        <v>381</v>
      </c>
      <c r="B3" s="6" t="n">
        <v>10906689</v>
      </c>
      <c r="C3" s="6" t="n">
        <v>12862811</v>
      </c>
    </row>
    <row r="4" spans="1:3">
      <c r="A4" s="4" t="s">
        <v>66</v>
      </c>
      <c r="B4" s="5" t="n">
        <v>325615</v>
      </c>
      <c r="C4" s="5" t="n">
        <v>363775</v>
      </c>
    </row>
    <row r="5" spans="1:3">
      <c r="A5" s="4" t="s">
        <v>382</v>
      </c>
      <c r="B5" s="5" t="n">
        <v>21019</v>
      </c>
      <c r="C5" s="5" t="n">
        <v>31583</v>
      </c>
    </row>
    <row r="6" spans="1:3">
      <c r="A6" s="4" t="s">
        <v>383</v>
      </c>
      <c r="B6" s="5" t="n">
        <v>1932804</v>
      </c>
      <c r="C6" s="5" t="n">
        <v>1951539</v>
      </c>
    </row>
    <row r="7" spans="1:3">
      <c r="A7" s="4" t="s">
        <v>105</v>
      </c>
      <c r="B7" s="5" t="n">
        <v>1722380</v>
      </c>
      <c r="C7" s="5" t="n">
        <v>2095076</v>
      </c>
    </row>
    <row r="8" spans="1:3">
      <c r="A8" s="4" t="s">
        <v>384</v>
      </c>
      <c r="B8" s="5" t="n">
        <v>8766</v>
      </c>
      <c r="C8" s="5" t="n">
        <v>7535</v>
      </c>
    </row>
    <row r="9" spans="1:3">
      <c r="A9" s="4" t="s">
        <v>385</v>
      </c>
      <c r="B9" s="5" t="n">
        <v>14917273</v>
      </c>
      <c r="C9" s="5" t="n">
        <v>17312319</v>
      </c>
    </row>
    <row r="10" spans="1:3">
      <c r="A10" s="4" t="s">
        <v>376</v>
      </c>
      <c r="B10" s="5" t="n">
        <v>-14917273</v>
      </c>
      <c r="C10" s="5" t="n">
        <v>-17312319</v>
      </c>
    </row>
    <row r="11" spans="1:3">
      <c r="A11" s="4" t="s">
        <v>386</v>
      </c>
      <c r="B11" s="4" t="s">
        <v>47</v>
      </c>
      <c r="C11"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2874184</v>
      </c>
      <c r="C4" s="6" t="n">
        <v>13292488</v>
      </c>
    </row>
    <row r="5" spans="1:3">
      <c r="A5" s="4" t="s">
        <v>66</v>
      </c>
      <c r="B5" s="5" t="n">
        <v>250372</v>
      </c>
      <c r="C5" s="5" t="n">
        <v>272514</v>
      </c>
    </row>
    <row r="6" spans="1:3">
      <c r="A6" s="4" t="s">
        <v>67</v>
      </c>
      <c r="B6" s="5" t="n">
        <v>4777902</v>
      </c>
      <c r="C6" s="5" t="n">
        <v>4881725</v>
      </c>
    </row>
    <row r="7" spans="1:3">
      <c r="A7" s="4" t="s">
        <v>68</v>
      </c>
      <c r="B7" s="5" t="n">
        <v>7902458</v>
      </c>
      <c r="C7" s="5" t="n">
        <v>18446727</v>
      </c>
    </row>
    <row r="8" spans="1:3">
      <c r="A8" s="4" t="s">
        <v>69</v>
      </c>
      <c r="B8" s="5" t="n">
        <v>-7902458</v>
      </c>
      <c r="C8" s="5" t="n">
        <v>-18446727</v>
      </c>
    </row>
    <row r="9" spans="1:3">
      <c r="A9" s="3" t="s">
        <v>70</v>
      </c>
    </row>
    <row r="10" spans="1:3">
      <c r="A10" s="4" t="s">
        <v>71</v>
      </c>
      <c r="B10" s="5" t="n">
        <v>40227</v>
      </c>
      <c r="C10" s="5" t="n">
        <v>60879</v>
      </c>
    </row>
    <row r="11" spans="1:3">
      <c r="A11" s="4" t="s">
        <v>72</v>
      </c>
      <c r="B11" s="5" t="n">
        <v>-1627</v>
      </c>
      <c r="C11" s="5" t="n">
        <v>1214</v>
      </c>
    </row>
    <row r="12" spans="1:3">
      <c r="A12" s="4" t="s">
        <v>73</v>
      </c>
      <c r="B12" s="5" t="n">
        <v>38600</v>
      </c>
      <c r="C12" s="5" t="n">
        <v>62093</v>
      </c>
    </row>
    <row r="13" spans="1:3">
      <c r="A13" s="4" t="s">
        <v>74</v>
      </c>
      <c r="B13" s="5" t="n">
        <v>-7863858</v>
      </c>
      <c r="C13" s="5" t="n">
        <v>-18384634</v>
      </c>
    </row>
    <row r="14" spans="1:3">
      <c r="A14" s="4" t="s">
        <v>75</v>
      </c>
      <c r="B14" s="5" t="n">
        <v>-3111020</v>
      </c>
      <c r="C14" s="4" t="s">
        <v>47</v>
      </c>
    </row>
    <row r="15" spans="1:3">
      <c r="A15" s="4" t="s">
        <v>76</v>
      </c>
      <c r="B15" s="6" t="n">
        <v>-10974878</v>
      </c>
      <c r="C15" s="6" t="n">
        <v>-18384634</v>
      </c>
    </row>
    <row r="16" spans="1:3">
      <c r="A16" s="4" t="s">
        <v>77</v>
      </c>
      <c r="B16" s="8" t="n">
        <v>-0.5</v>
      </c>
      <c r="C16" s="8" t="n">
        <v>-2.04</v>
      </c>
    </row>
    <row r="17" spans="1:3">
      <c r="A17" s="4" t="s">
        <v>78</v>
      </c>
      <c r="B17" s="5" t="n">
        <v>22149510</v>
      </c>
      <c r="C17" s="5" t="n">
        <v>89933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34"/>
    <col customWidth="1" max="3" min="3" width="22"/>
    <col customWidth="1" max="4" min="4" width="36"/>
    <col customWidth="1" max="5" min="5" width="29"/>
    <col customWidth="1" max="6" min="6" width="13"/>
  </cols>
  <sheetData>
    <row r="1" spans="1:6">
      <c r="A1" s="1" t="s">
        <v>79</v>
      </c>
      <c r="B1" s="2" t="s">
        <v>80</v>
      </c>
      <c r="C1" s="2" t="s">
        <v>81</v>
      </c>
      <c r="D1" s="2" t="s">
        <v>82</v>
      </c>
      <c r="E1" s="2" t="s">
        <v>83</v>
      </c>
      <c r="F1" s="2" t="s">
        <v>84</v>
      </c>
    </row>
    <row r="2" spans="1:6">
      <c r="A2" s="4" t="s">
        <v>85</v>
      </c>
      <c r="B2" s="4" t="s">
        <v>47</v>
      </c>
      <c r="C2" s="6" t="n">
        <v>8582</v>
      </c>
      <c r="D2" s="6" t="n">
        <v>41759355</v>
      </c>
      <c r="E2" s="6" t="n">
        <v>-27082942</v>
      </c>
      <c r="F2" s="6" t="n">
        <v>14684995</v>
      </c>
    </row>
    <row r="3" spans="1:6">
      <c r="A3" s="4" t="s">
        <v>86</v>
      </c>
      <c r="B3" s="4" t="s">
        <v>47</v>
      </c>
      <c r="C3" s="5" t="n">
        <v>8582004</v>
      </c>
    </row>
    <row r="4" spans="1:6">
      <c r="A4" s="4" t="s">
        <v>87</v>
      </c>
      <c r="B4" s="4" t="s">
        <v>47</v>
      </c>
      <c r="C4" s="6" t="n">
        <v>2127</v>
      </c>
      <c r="D4" s="5" t="n">
        <v>4997873</v>
      </c>
      <c r="E4" s="4" t="s">
        <v>47</v>
      </c>
      <c r="F4" s="5" t="n">
        <v>5000000</v>
      </c>
    </row>
    <row r="5" spans="1:6">
      <c r="A5" s="4" t="s">
        <v>88</v>
      </c>
      <c r="B5" s="4" t="s">
        <v>47</v>
      </c>
      <c r="C5" s="5" t="n">
        <v>2127660</v>
      </c>
    </row>
    <row r="6" spans="1:6">
      <c r="A6" s="4" t="s">
        <v>89</v>
      </c>
      <c r="B6" s="4" t="s">
        <v>47</v>
      </c>
      <c r="C6" s="4" t="s">
        <v>47</v>
      </c>
      <c r="D6" s="5" t="n">
        <v>-598118</v>
      </c>
      <c r="E6" s="4" t="s">
        <v>47</v>
      </c>
      <c r="F6" s="5" t="n">
        <v>-598118</v>
      </c>
    </row>
    <row r="7" spans="1:6">
      <c r="A7" s="4" t="s">
        <v>90</v>
      </c>
      <c r="B7" s="4" t="s">
        <v>47</v>
      </c>
      <c r="C7" s="6" t="n">
        <v>889</v>
      </c>
      <c r="D7" s="5" t="n">
        <v>2025173</v>
      </c>
      <c r="E7" s="4" t="s">
        <v>47</v>
      </c>
      <c r="F7" s="5" t="n">
        <v>2026062</v>
      </c>
    </row>
    <row r="8" spans="1:6">
      <c r="A8" s="4" t="s">
        <v>91</v>
      </c>
      <c r="B8" s="4" t="s">
        <v>47</v>
      </c>
      <c r="C8" s="5" t="n">
        <v>888835</v>
      </c>
    </row>
    <row r="9" spans="1:6">
      <c r="A9" s="4" t="s">
        <v>92</v>
      </c>
      <c r="B9" s="4" t="s">
        <v>47</v>
      </c>
      <c r="C9" s="4" t="s">
        <v>47</v>
      </c>
      <c r="D9" s="5" t="n">
        <v>1359205</v>
      </c>
      <c r="E9" s="4" t="s">
        <v>47</v>
      </c>
      <c r="F9" s="5" t="n">
        <v>1359205</v>
      </c>
    </row>
    <row r="10" spans="1:6">
      <c r="A10" s="4" t="s">
        <v>93</v>
      </c>
      <c r="B10" s="4" t="s">
        <v>47</v>
      </c>
      <c r="C10" s="6" t="n">
        <v>21</v>
      </c>
      <c r="D10" s="5" t="n">
        <v>15532</v>
      </c>
      <c r="E10" s="4" t="s">
        <v>47</v>
      </c>
      <c r="F10" s="5" t="n">
        <v>15553</v>
      </c>
    </row>
    <row r="11" spans="1:6">
      <c r="A11" s="4" t="s">
        <v>94</v>
      </c>
      <c r="B11" s="4" t="s">
        <v>47</v>
      </c>
      <c r="C11" s="5" t="n">
        <v>20698</v>
      </c>
    </row>
    <row r="12" spans="1:6">
      <c r="A12" s="4" t="s">
        <v>74</v>
      </c>
      <c r="B12" s="4" t="s">
        <v>47</v>
      </c>
      <c r="C12" s="4" t="s">
        <v>47</v>
      </c>
      <c r="D12" s="4" t="s">
        <v>47</v>
      </c>
      <c r="E12" s="5" t="n">
        <v>-18384634</v>
      </c>
      <c r="F12" s="5" t="n">
        <v>-18384634</v>
      </c>
    </row>
    <row r="13" spans="1:6">
      <c r="A13" s="4" t="s">
        <v>95</v>
      </c>
      <c r="B13" s="4" t="s">
        <v>47</v>
      </c>
      <c r="C13" s="6" t="n">
        <v>11619</v>
      </c>
      <c r="D13" s="5" t="n">
        <v>49559020</v>
      </c>
      <c r="E13" s="5" t="n">
        <v>-45467576</v>
      </c>
      <c r="F13" s="5" t="n">
        <v>4103063</v>
      </c>
    </row>
    <row r="14" spans="1:6">
      <c r="A14" s="4" t="s">
        <v>96</v>
      </c>
      <c r="B14" s="4" t="s">
        <v>47</v>
      </c>
      <c r="C14" s="5" t="n">
        <v>11619197</v>
      </c>
    </row>
    <row r="15" spans="1:6">
      <c r="A15" s="4" t="s">
        <v>87</v>
      </c>
      <c r="B15" s="6" t="n">
        <v>5150980</v>
      </c>
      <c r="C15" s="6" t="n">
        <v>34550</v>
      </c>
      <c r="D15" s="5" t="n">
        <v>17844220</v>
      </c>
      <c r="E15" s="4" t="s">
        <v>47</v>
      </c>
      <c r="F15" s="5" t="n">
        <v>23029750</v>
      </c>
    </row>
    <row r="16" spans="1:6">
      <c r="A16" s="4" t="s">
        <v>88</v>
      </c>
      <c r="B16" s="5" t="n">
        <v>9180</v>
      </c>
      <c r="C16" s="5" t="n">
        <v>34550000</v>
      </c>
    </row>
    <row r="17" spans="1:6">
      <c r="A17" s="4" t="s">
        <v>89</v>
      </c>
      <c r="B17" s="4" t="s">
        <v>47</v>
      </c>
      <c r="C17" s="4" t="s">
        <v>47</v>
      </c>
      <c r="D17" s="5" t="n">
        <v>-2038471</v>
      </c>
      <c r="E17" s="4" t="s">
        <v>47</v>
      </c>
      <c r="F17" s="5" t="n">
        <v>-2038471</v>
      </c>
    </row>
    <row r="18" spans="1:6">
      <c r="A18" s="4" t="s">
        <v>90</v>
      </c>
      <c r="B18" s="4" t="s">
        <v>47</v>
      </c>
      <c r="C18" s="6" t="n">
        <v>3138</v>
      </c>
      <c r="D18" s="5" t="n">
        <v>1996862</v>
      </c>
      <c r="E18" s="4" t="s">
        <v>47</v>
      </c>
      <c r="F18" s="5" t="n">
        <v>2000000</v>
      </c>
    </row>
    <row r="19" spans="1:6">
      <c r="A19" s="4" t="s">
        <v>91</v>
      </c>
      <c r="B19" s="4" t="s">
        <v>47</v>
      </c>
      <c r="C19" s="5" t="n">
        <v>3137324</v>
      </c>
    </row>
    <row r="20" spans="1:6">
      <c r="A20" s="4" t="s">
        <v>92</v>
      </c>
      <c r="B20" s="4" t="s">
        <v>47</v>
      </c>
      <c r="C20" s="4" t="s">
        <v>47</v>
      </c>
      <c r="D20" s="5" t="n">
        <v>895498</v>
      </c>
      <c r="E20" s="4" t="s">
        <v>47</v>
      </c>
      <c r="F20" s="5" t="n">
        <v>895498</v>
      </c>
    </row>
    <row r="21" spans="1:6">
      <c r="A21" s="4" t="s">
        <v>97</v>
      </c>
      <c r="B21" s="6" t="n">
        <v>-22444</v>
      </c>
      <c r="C21" s="6" t="n">
        <v>100</v>
      </c>
      <c r="D21" s="5" t="n">
        <v>22344</v>
      </c>
      <c r="E21" s="4" t="s">
        <v>47</v>
      </c>
      <c r="F21" s="4" t="s">
        <v>47</v>
      </c>
    </row>
    <row r="22" spans="1:6">
      <c r="A22" s="4" t="s">
        <v>98</v>
      </c>
      <c r="B22" s="5" t="n">
        <v>-40</v>
      </c>
      <c r="C22" s="5" t="n">
        <v>100000</v>
      </c>
    </row>
    <row r="23" spans="1:6">
      <c r="A23" s="4" t="s">
        <v>74</v>
      </c>
      <c r="E23" s="5" t="n">
        <v>-7863858</v>
      </c>
      <c r="F23" s="5" t="n">
        <v>-7863858</v>
      </c>
    </row>
    <row r="24" spans="1:6">
      <c r="A24" s="4" t="s">
        <v>99</v>
      </c>
      <c r="B24" s="6" t="n">
        <v>5128536</v>
      </c>
      <c r="C24" s="6" t="n">
        <v>49407</v>
      </c>
      <c r="D24" s="6" t="n">
        <v>68279473</v>
      </c>
      <c r="E24" s="6" t="n">
        <v>-53331434</v>
      </c>
      <c r="F24" s="6" t="n">
        <v>20125982</v>
      </c>
    </row>
    <row r="25" spans="1:6">
      <c r="A25" s="4" t="s">
        <v>100</v>
      </c>
      <c r="B25" s="5" t="n">
        <v>9140</v>
      </c>
      <c r="C25" s="5" t="n">
        <v>49406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v>
      </c>
      <c r="B1" s="2" t="s">
        <v>1</v>
      </c>
    </row>
    <row r="2" spans="1:3">
      <c r="B2" s="2" t="s">
        <v>2</v>
      </c>
      <c r="C2" s="2" t="s">
        <v>32</v>
      </c>
    </row>
    <row r="3" spans="1:3">
      <c r="A3" s="3" t="s">
        <v>102</v>
      </c>
    </row>
    <row r="4" spans="1:3">
      <c r="A4" s="4" t="s">
        <v>74</v>
      </c>
      <c r="B4" s="6" t="n">
        <v>-7863858</v>
      </c>
      <c r="C4" s="6" t="n">
        <v>-18384634</v>
      </c>
    </row>
    <row r="5" spans="1:3">
      <c r="A5" s="3" t="s">
        <v>103</v>
      </c>
    </row>
    <row r="6" spans="1:3">
      <c r="A6" s="4" t="s">
        <v>104</v>
      </c>
      <c r="B6" s="5" t="n">
        <v>5720</v>
      </c>
      <c r="C6" s="5" t="n">
        <v>5209</v>
      </c>
    </row>
    <row r="7" spans="1:3">
      <c r="A7" s="4" t="s">
        <v>105</v>
      </c>
      <c r="B7" s="5" t="n">
        <v>895498</v>
      </c>
      <c r="C7" s="5" t="n">
        <v>1359205</v>
      </c>
    </row>
    <row r="8" spans="1:3">
      <c r="A8" s="4" t="s">
        <v>106</v>
      </c>
      <c r="B8" s="5" t="n">
        <v>1627</v>
      </c>
      <c r="C8" s="4" t="s">
        <v>47</v>
      </c>
    </row>
    <row r="9" spans="1:3">
      <c r="A9" s="3" t="s">
        <v>107</v>
      </c>
    </row>
    <row r="10" spans="1:3">
      <c r="A10" s="4" t="s">
        <v>108</v>
      </c>
      <c r="B10" s="5" t="n">
        <v>-10648</v>
      </c>
      <c r="C10" s="5" t="n">
        <v>32384</v>
      </c>
    </row>
    <row r="11" spans="1:3">
      <c r="A11" s="4" t="s">
        <v>41</v>
      </c>
      <c r="B11" s="5" t="n">
        <v>341211</v>
      </c>
      <c r="C11" s="5" t="n">
        <v>1157011</v>
      </c>
    </row>
    <row r="12" spans="1:3">
      <c r="A12" s="4" t="s">
        <v>42</v>
      </c>
      <c r="B12" s="5" t="n">
        <v>-768483</v>
      </c>
      <c r="C12" s="5" t="n">
        <v>608594</v>
      </c>
    </row>
    <row r="13" spans="1:3">
      <c r="A13" s="4" t="s">
        <v>43</v>
      </c>
      <c r="B13" s="5" t="n">
        <v>1021</v>
      </c>
      <c r="C13" s="5" t="n">
        <v>13513</v>
      </c>
    </row>
    <row r="14" spans="1:3">
      <c r="A14" s="4" t="s">
        <v>109</v>
      </c>
      <c r="B14" s="5" t="n">
        <v>-7397912</v>
      </c>
      <c r="C14" s="5" t="n">
        <v>-15208718</v>
      </c>
    </row>
    <row r="15" spans="1:3">
      <c r="A15" s="3" t="s">
        <v>110</v>
      </c>
    </row>
    <row r="16" spans="1:3">
      <c r="A16" s="4" t="s">
        <v>111</v>
      </c>
      <c r="B16" s="5" t="n">
        <v>-7678</v>
      </c>
      <c r="C16" s="5" t="n">
        <v>-8063</v>
      </c>
    </row>
    <row r="17" spans="1:3">
      <c r="A17" s="4" t="s">
        <v>112</v>
      </c>
      <c r="B17" s="5" t="n">
        <v>-7678</v>
      </c>
      <c r="C17" s="5" t="n">
        <v>-8063</v>
      </c>
    </row>
    <row r="18" spans="1:3">
      <c r="A18" s="3" t="s">
        <v>113</v>
      </c>
    </row>
    <row r="19" spans="1:3">
      <c r="A19" s="4" t="s">
        <v>114</v>
      </c>
      <c r="B19" s="5" t="n">
        <v>23029750</v>
      </c>
      <c r="C19" s="5" t="n">
        <v>5000000</v>
      </c>
    </row>
    <row r="20" spans="1:3">
      <c r="A20" s="4" t="s">
        <v>115</v>
      </c>
      <c r="B20" s="5" t="n">
        <v>-2038471</v>
      </c>
      <c r="C20" s="5" t="n">
        <v>-598118</v>
      </c>
    </row>
    <row r="21" spans="1:3">
      <c r="A21" s="4" t="s">
        <v>116</v>
      </c>
      <c r="B21" s="5" t="n">
        <v>2000000</v>
      </c>
      <c r="C21" s="5" t="n">
        <v>2026062</v>
      </c>
    </row>
    <row r="22" spans="1:3">
      <c r="A22" s="4" t="s">
        <v>117</v>
      </c>
      <c r="B22" s="4" t="s">
        <v>47</v>
      </c>
      <c r="C22" s="5" t="n">
        <v>15553</v>
      </c>
    </row>
    <row r="23" spans="1:3">
      <c r="A23" s="4" t="s">
        <v>118</v>
      </c>
      <c r="B23" s="5" t="n">
        <v>22991279</v>
      </c>
      <c r="C23" s="5" t="n">
        <v>6443497</v>
      </c>
    </row>
    <row r="24" spans="1:3">
      <c r="A24" s="4" t="s">
        <v>119</v>
      </c>
      <c r="B24" s="5" t="n">
        <v>15585689</v>
      </c>
      <c r="C24" s="5" t="n">
        <v>-8773284</v>
      </c>
    </row>
    <row r="25" spans="1:3">
      <c r="A25" s="4" t="s">
        <v>120</v>
      </c>
      <c r="B25" s="5" t="n">
        <v>7046282</v>
      </c>
      <c r="C25" s="5" t="n">
        <v>15819566</v>
      </c>
    </row>
    <row r="26" spans="1:3">
      <c r="A26" s="4" t="s">
        <v>121</v>
      </c>
      <c r="B26" s="5" t="n">
        <v>22631971</v>
      </c>
      <c r="C26" s="5" t="n">
        <v>7046282</v>
      </c>
    </row>
    <row r="27" spans="1:3">
      <c r="A27" s="3" t="s">
        <v>122</v>
      </c>
    </row>
    <row r="28" spans="1:3">
      <c r="A28" s="4" t="s">
        <v>123</v>
      </c>
      <c r="B28" s="5" t="n">
        <v>3111020</v>
      </c>
      <c r="C28" s="4" t="s">
        <v>47</v>
      </c>
    </row>
    <row r="29" spans="1:3">
      <c r="A29" s="4" t="s">
        <v>124</v>
      </c>
      <c r="B29" s="6" t="n">
        <v>800</v>
      </c>
      <c r="C29" s="6" t="n">
        <v>807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06:34:40Z</dcterms:created>
  <dcterms:modified xmlns:dcterms="http://purl.org/dc/terms/" xmlns:xsi="http://www.w3.org/2001/XMLSchema-instance" xsi:type="dcterms:W3CDTF">2018-03-19T06:34:40Z</dcterms:modified>
</cp:coreProperties>
</file>